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THE COMPANY AND BASIS " sheetId="6" r:id="rId6"/>
    <s:sheet name="NOTE 2 - SIGNIFICANT ACCOUNTING" sheetId="7" r:id="rId7"/>
    <s:sheet name="NOTE 3 - FAIR VALUE MEASUREMENT" sheetId="8" r:id="rId8"/>
    <s:sheet name="NOTE 4 - ACQUISITIONS" sheetId="9" r:id="rId9"/>
    <s:sheet name="NOTE 5 - GOODWILL AND OTHER INT" sheetId="10" r:id="rId10"/>
    <s:sheet name="NOTE 6 - NOTES PAYABLE" sheetId="11" r:id="rId11"/>
    <s:sheet name="NOTE 7 - SHARE BASED COMPENSATI" sheetId="12" r:id="rId12"/>
    <s:sheet name="NOTE 8 - OTHER COMPREHENSIVE LO" sheetId="13" r:id="rId13"/>
    <s:sheet name="NOTE 9 - NET LOSS PER SHARE" sheetId="14" r:id="rId14"/>
    <s:sheet name="Accounting Policies, by Policy " sheetId="15" r:id="rId15"/>
    <s:sheet name="NOTE 3 - FAIR VALUE MEASUREME16" sheetId="16" r:id="rId16"/>
    <s:sheet name="NOTE 4 - ACQUISITIONS (Tables)" sheetId="17" r:id="rId17"/>
    <s:sheet name="NOTE 5 - GOODWILL AND OTHER I18" sheetId="18" r:id="rId18"/>
    <s:sheet name="NOTE 6 - NOTES PAYABLE (Tables)" sheetId="19" r:id="rId19"/>
    <s:sheet name="NOTE 8 - OTHER COMPREHENSIVE 20" sheetId="20" r:id="rId20"/>
    <s:sheet name="NOTE 9 - NET LOSS PER SHARE (Ta" sheetId="21" r:id="rId21"/>
    <s:sheet name="NOTE 2 - SIGNIFICANT ACCOUNTI22" sheetId="22" r:id="rId22"/>
    <s:sheet name="NOTE 3 - FAIR VALUE MEASUREME23" sheetId="23" r:id="rId23"/>
    <s:sheet name="NOTE 3 - FAIR VALUE MEASUREME24" sheetId="24" r:id="rId24"/>
    <s:sheet name="NOTE 3 - FAIR VALUE MEASUREME25" sheetId="25" r:id="rId25"/>
    <s:sheet name="NOTE 4 - ACQUISITIONS (Details)" sheetId="26" r:id="rId26"/>
    <s:sheet name="NOTE 4 - ACQUISITIONS  (Details" sheetId="27" r:id="rId27"/>
    <s:sheet name="NOTE 4 - ACQUISITIONS  (Detai28" sheetId="28" r:id="rId28"/>
    <s:sheet name="NOTE 5 - GOODWILL AND OTHER I29" sheetId="29" r:id="rId29"/>
    <s:sheet name="NOTE 5 - GOODWILL AND OTHER I30" sheetId="30" r:id="rId30"/>
    <s:sheet name="NOTE 5 - GOODWILL AND OTHER I31" sheetId="31" r:id="rId31"/>
    <s:sheet name="NOTE 5 - GOODWILL AND OTHER I32" sheetId="32" r:id="rId32"/>
    <s:sheet name="NOTE 6 - NOTES PAYABLE (Details" sheetId="33" r:id="rId33"/>
    <s:sheet name="NOTE 6 - NOTES PAYABLE  (Detail" sheetId="34" r:id="rId34"/>
    <s:sheet name="NOTE 6 - NOTES PAYABLE  (Deta35" sheetId="35" r:id="rId35"/>
    <s:sheet name="NOTE 6 - NOTES PAYABLE  (Deta36" sheetId="36" r:id="rId36"/>
    <s:sheet name="NOTE 6 - NOTES PAYABLE  (Deta37" sheetId="37" r:id="rId37"/>
    <s:sheet name="NOTE 7 - SHARE BASED COMPENSA38" sheetId="38" r:id="rId38"/>
    <s:sheet name="NOTE 8 - OTHER COMPREHENSIVE 39" sheetId="39" r:id="rId39"/>
    <s:sheet name="NOTE 9 - NET LOSS PER SHARE (De" sheetId="40" r:id="rId40"/>
    <s:sheet name="NOTE 9 - NET LOSS PER SHARE  (D" sheetId="41" r:id="rId41"/>
  </s:sheets>
  <s:definedNames/>
  <s:calcPr calcId="124519" calcMode="auto" fullCalcOnLoad="1"/>
</s:workbook>
</file>

<file path=xl/sharedStrings.xml><?xml version="1.0" encoding="utf-8"?>
<sst xmlns="http://schemas.openxmlformats.org/spreadsheetml/2006/main" uniqueCount="435">
  <si>
    <t>Document And Entity Information - shares</t>
  </si>
  <si>
    <t>6 Months Ended</t>
  </si>
  <si>
    <t>Jun. 30, 2016</t>
  </si>
  <si>
    <t>Aug. 11, 2016</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 - USD ($) $ in Thousands</t>
  </si>
  <si>
    <t>Dec. 31, 2015</t>
  </si>
  <si>
    <t>Current assets:</t>
  </si>
  <si>
    <t>Cash and cash equivalents</t>
  </si>
  <si>
    <t>Accounts and note receivable, net of allowance for doubtful accounts of $113 and $145 at June 30, 2016 and December 31, 2015,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 net of debt issuance cost</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Notes payable, net of debt issuance cost</t>
  </si>
  <si>
    <t>Other liabilities</t>
  </si>
  <si>
    <t>Total long-term liabilities</t>
  </si>
  <si>
    <t>Total liabilities</t>
  </si>
  <si>
    <t>Stockholders’ equity:</t>
  </si>
  <si>
    <t>Preferred stock, $.01 par value; 1,500 shares authorized; none issued or outstanding</t>
  </si>
  <si>
    <t>Common stock, $.01 par value; 11,000 shares authorized; 6,901 and 6,674 shares issued, 6,517 and 6,290 shares outstanding at June 30, 2016 and December 31, 2015, respectively</t>
  </si>
  <si>
    <t>Treasury stock at cost, 384 shares at June 30, 2016 and December 31, 2015</t>
  </si>
  <si>
    <t>Additional paid-in capital</t>
  </si>
  <si>
    <t>Accumulated deficit</t>
  </si>
  <si>
    <t>Accumulated other comprehensive income (loss)</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 USD ($) $ in Thousands</t>
  </si>
  <si>
    <t>3 Months Ended</t>
  </si>
  <si>
    <t>Jun. 30, 2015</t>
  </si>
  <si>
    <t>Revenues:</t>
  </si>
  <si>
    <t>Cloud revenue</t>
  </si>
  <si>
    <t>Hardware revenue</t>
  </si>
  <si>
    <t>Maintenance and support revenue</t>
  </si>
  <si>
    <t>On premise software license revenue</t>
  </si>
  <si>
    <t>Professional services revenue</t>
  </si>
  <si>
    <t>Total revenues</t>
  </si>
  <si>
    <t>Cost of sales</t>
  </si>
  <si>
    <t>Gross margin</t>
  </si>
  <si>
    <t>Operating expenses</t>
  </si>
  <si>
    <t>Selling, general and administrative</t>
  </si>
  <si>
    <t>Research and development</t>
  </si>
  <si>
    <t>Amortization of intangible assets</t>
  </si>
  <si>
    <t>Total operating expenses</t>
  </si>
  <si>
    <t>Income from operations</t>
  </si>
  <si>
    <t>Other income (loss)</t>
  </si>
  <si>
    <t>Interest income</t>
  </si>
  <si>
    <t>Loss on lease termination</t>
  </si>
  <si>
    <t>Foreign currency gain (loss)</t>
  </si>
  <si>
    <t>Interest expense and other</t>
  </si>
  <si>
    <t>Interest expense- amortization of original issue discount (OID)</t>
  </si>
  <si>
    <t>Acquisition costs</t>
  </si>
  <si>
    <t>Total other loss, net</t>
  </si>
  <si>
    <t>Income (loss) from operations before income taxes</t>
  </si>
  <si>
    <t>Income tax provision</t>
  </si>
  <si>
    <t>Net income (loss)</t>
  </si>
  <si>
    <t>Other comprehensive income (loss)</t>
  </si>
  <si>
    <t>Basic and diluted net income (loss) per share</t>
  </si>
  <si>
    <t>Basic (in Dollars per share)</t>
  </si>
  <si>
    <t>Diluted (in Dollars per share)</t>
  </si>
  <si>
    <t>Weighted average basic and diluted shares</t>
  </si>
  <si>
    <t>Basic (in Shares)</t>
  </si>
  <si>
    <t>Diluted (in Shares)</t>
  </si>
  <si>
    <t>CONDENSED CONSOLIDATED STATEMENTS OF CASH FLOWS (Unaudited) - USD ($) $ in Thousands</t>
  </si>
  <si>
    <t>CASH FLOWS FROM OPERATING ACTIVITIES:</t>
  </si>
  <si>
    <t>Net loss</t>
  </si>
  <si>
    <t>Adjustments to reconcile net loss to net cash (used in) provided by operations:</t>
  </si>
  <si>
    <t>Depreciation and amortization</t>
  </si>
  <si>
    <t>Provision for doubtful accounts</t>
  </si>
  <si>
    <t>Share-based compensation</t>
  </si>
  <si>
    <t>Other</t>
  </si>
  <si>
    <t>Changes in operating assets and liabilities:</t>
  </si>
  <si>
    <t>Accounts receivable</t>
  </si>
  <si>
    <t>Prepaid expenses and other assets</t>
  </si>
  <si>
    <t>Accrued expenses and other long-term obligations</t>
  </si>
  <si>
    <t>Net cash (used in) provided by operating activities</t>
  </si>
  <si>
    <t>CASH FLOWS FROM INVESTING ACTIVITIES:</t>
  </si>
  <si>
    <t>Acquisitions net of cash acquired</t>
  </si>
  <si>
    <t>Purchases of property and equipment</t>
  </si>
  <si>
    <t>Disposals of property and equipment</t>
  </si>
  <si>
    <t>Collection of note receivable</t>
  </si>
  <si>
    <t>Net change in funds held for clients</t>
  </si>
  <si>
    <t>Net cash used in investing activities</t>
  </si>
  <si>
    <t>CASH FLOWS FROM FINANCING ACTIVITIES:</t>
  </si>
  <si>
    <t>Proceeds from notes payable</t>
  </si>
  <si>
    <t>Payments on notes payable</t>
  </si>
  <si>
    <t>Payments on amendment of senior notes payable</t>
  </si>
  <si>
    <t>Debt financing fees</t>
  </si>
  <si>
    <t>Payments on capital leases</t>
  </si>
  <si>
    <t>Net proceeds from exercise of stock options</t>
  </si>
  <si>
    <t>Net change in client fund obligations</t>
  </si>
  <si>
    <t>Net cash provided by financing activities</t>
  </si>
  <si>
    <t>Effect of foreign exchange rates</t>
  </si>
  <si>
    <t>Net decrease in cash and cash equivalents</t>
  </si>
  <si>
    <t>Cash and cash equivalents at beginning of period</t>
  </si>
  <si>
    <t>Cash and cash equivalents at end of period</t>
  </si>
  <si>
    <t>Cash paid for:</t>
  </si>
  <si>
    <t>Interest</t>
  </si>
  <si>
    <t>Non-cash Investing and Financing Activities:</t>
  </si>
  <si>
    <t>Note receivable from customer</t>
  </si>
  <si>
    <t>Subordinated notes payable – Mangrove acquisition</t>
  </si>
  <si>
    <t>NOTE 1 - THE COMPANY AND BASIS OF PRESENTATION</t>
  </si>
  <si>
    <t>Disclosure Text Block [Abstract]</t>
  </si>
  <si>
    <t>Organization, Consolidation and Presentation of Financial Statements Disclosure [Text Block]</t>
  </si>
  <si>
    <t>NOTE 1 – THE COMPANY AND BASIS OF PRESENTATION Asure Software, Inc., a Delaware corporation, is a provider of cloud-based software-as-a-service (“SaaS”) time and labor management and Agile Workpl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Dedham, Massachusetts; Traverse City, Michigan and London, United Kingdom.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June 30, 2016 and December 31, 2015, the results of operations for the three and six months ended June 30, 2016 and 2015, and the cash flows for the six months ended June 30, 2016 and 2015. You should read these condensed consolidated financial statements in conjunction with our audited consolidated financial statements and notes thereto filed with the Securities and Exchange Commission in our annual report on Form 10-K for the fiscal year ended December 31, 2015.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 CASH AND CASH EQUIVALENTS Cash and cash equivalents include cash deposits and highly liquid investments with an original maturity of three months or less when purchased. LIQUIDITY As of June 30, 2016, Asure’s principal sources of liquidity consisted of approximately $283 of cash and cash equivalents, future cash generated from operations and $3,000 available for borrowing under our Wells Fargo revolver discussed in Note 6 – Notes Payable. We believe that we have and/or will generate sufficient cash for our short- and long-term needs, including meeting the requirements of our term loan, and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Management is focused on growing our existing product offering, as well as our customer base, to increase our recurring revenues. We are also exploring additional strategic acquisitions in the near future, although we have no agreements to make any acquisition at this time.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12 months and to maintain compliance with the terms of our debt agreements and related covenants or to obtain compliance through debt repayments made with the available cash on hand or anticipated for receipt in the ordinary course of operations. 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these ASU’s. In May 2016, the FASB issued ASU No. 2016-12, “Revenue from Contracts with Customers (Topic 606): Narrow-Scope Improvements and Practical Expedients” that provide guidance on assessing collectibility, presentation of sales taxes, noncash consideration, and completed contracts and contract modifications at transition. We are currently evaluating the effect that the adoption of ASU 2014-09, ASU 2015-14, ASU 2016-08, ASU 2016- 10, ASU 2016-11 and ASU 2016-12 will have on our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We adopted the provisions of ASU 2014-15 on January 1, 2016. This adoption did not have any impact on our consolidated financial statemen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merging Issues Task Force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A reporting entity should apply each amendment retrospectively. We adopted ASU 2015-03 on January 1, 2016 for debt issuance costs on our term loan, on a retrospective basis. The impact of adopting ASU 2015-03 on our current period condensed consolidated financial statements was the classification of all deferred financing costs as a deduction to the corresponding debt in addition to the reclassification of deferred financing costs in other current and long term assets to short and long term notes payable as of December 31, 2015, within the condensed consolidated balance sheets to conform to the current period presentation. Other than these reclassifications and additional disclosures, the adoption of ASU 2015-03 did not have an impact on our consolidated financial statements. In July 2015, the FASB issued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re currently evaluating the effect of adopting ASU 2015-11 on our consolidated financial statement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adopted the provisions of ASU 2015-16 on January 1, 2016. The adoption did not have a material impact on our consolidated financial statements. In November 2015, the FASB issued ASU No. 2015-17,” Income Taxes: Balance Sheet Classification of Deferred Taxes”, to require that deferred tax liabilities and assets be classified entirely as non-current. This amended guidance is effective for fiscal years beginning after December 15, 2016, including interim periods within those years. Early adoption is permitted, and the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CONTINGENCIES Although Asure has been, and in the future may be, the defendant or plaintiff in various actions arising in the normal course of business, as of June 30, 2016, we were not party to any pending legal proceedings.</t>
  </si>
  <si>
    <t>NOTE 3 - FAIR VALUE MEASUREMENTS</t>
  </si>
  <si>
    <t>Fair Value Disclosures [Abstract]</t>
  </si>
  <si>
    <t>Fair Value Disclosures [Text Block]</t>
  </si>
  <si>
    <t>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June 30, 2016 and December 31, 2015, respectively:
Fair Value Measure at June 30, 2016
Total
Quoted
Significant
Carrying
Prices
Other
Significant
Value at
in Active
Observable
Unobservable
June 30,
Market
Inputs
Inputs
Description
2016
(Level 1)
(Level 2)
(Level 3)
Assets:
Cash and cash equivalents
$
283
$
283
$
-
$
-
Total
$
283
$
283
$
-
$
-
Liabilities:
Contingent consideration
$
173
$
-
$
-
$
173
Total
$
173
$
- $ -
$
173
Fair Value Measure at December 31, 2015
Total
Quoted
Significant
Carrying
Prices
Other
Significant
Value at
in Active
Observable
Unobservable
December 31,
Market
Inputs
Inputs
Description
2015
(Level 1)
(Level 2)
(Level 3)
Assets:
Cash and cash equivalents
$
1,158
$
1,158
$
-
$
-
Total
$
1,158
$
1,158
$
-
$
-
Liabilities:
Contingent consideration
$
173
$
-
$
-
$
173
Total
$
173
$
-
$
-
$
173 The following summarizes quantitative information about Level 3 fair value measurements. Contingent consideration In connection with the acquisition of FotoPunch, Inc. (“FotoPunch”) in July 2014,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densed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has retained a third party expert to assist in determining the value of the contingent consideration. The valuation of contingent consideration for the FotoPunch acquisition is based on a Monte Carlo simulation model for fiscal 2016 to 2018, with fiscal 2016 being a partial year from January 1, 2016 to June 30, 2016. Management provided revenue projections (an unobservable input) of $650, $2,203 and $3,925 for fiscal 2016 (partial year), fiscal 2017 and fiscal 2018, respectively. The fair value of this valuation is estimated on a quarterly basis through a collaborative effort by the Company's sales, marketing and finance departments. Significant The following table summarizes the changes in our contingent consideration:
Balance at December 31, 2015
$
173
Change in fair value of contingent consideration
-
Balance at June 30, 2016
$
173 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densed Consolidated Balance Sheets. Funds held for clients are held in demand deposit accounts at major financial institutions and are classified as a current asset on our Condensed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densed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densed Consolidated Balance Sheets totaling $24,525 and $0 as of June 30, 2016 and December 31, 2015, respectively. The Company has classified funds held for clients as a current asset since these funds are held solely for the purposes of satisfying client funds obligations. The Company has reported cash flows related to purchases, sales and maturities of corporate and client funds marketable securities on a gross basis in the investing section of the Condensed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Condensed Statements of Consolidated Cash Flows.</t>
  </si>
  <si>
    <t>NOTE 4 - ACQUISITIONS</t>
  </si>
  <si>
    <t>Disclosure Text Block Supplement [Abstract]</t>
  </si>
  <si>
    <t>Mergers, Acquisitions and Dispositions Disclosures [Text Block]</t>
  </si>
  <si>
    <t xml:space="preserve">NOTE 4 – ACQUISITIONS 2016 Acquisition Through the stock and asset purchases described below, we have entered into the human resource management, payroll processing and benefits administration services businesses, which we intend to integrate into our existing AsureForce® product line. Stock Purchase Agreement In March 2016, we acquired all of the issued and outstanding shares of common stock (the “Shares”) of Mangrove Employer Services, Inc. of Tampa, Florida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our credit agreement with Wells Fargo. The Note bears interest at an annual rate of 3.50% and matures in March 2018, with the first installment of principal due in March 2017 and the second installment of principal due in March 2018. The Stock Purchase Agreement contains certain customary representations, warranties, indemnities and covenants. Details regarding the financing of the acquisition are described in the below Notes Payable table. Transaction costs for this acquisition were $706 and we expensed them as incurred. The acquisition costs are included in other income (loss) in the Condensed Consolidated Statement of Comprehensive Income (Loss) for six months ended June 30, 2016. Asset Purchase Agreement In March 2016, we also acquired substantially all the assets of Mangrove COBRAsource Inc., a benefits administration services business which then was a wholly owned subsidiary of Mangrove. The aggregate consideration for the assets was $1,036, which Mangrove COBRAsource applied to pay off certain loan balances. The Asset Purchase Agreement contains certain customary representations, warranties, indemnities and covenants. Following is the purchase price allocation for the acquisition of Mangrove. We recorded the transaction using the acquisition method of accounting and recognized assets and liabilities assumed at their fair value as of the date of acquisition. The $8,700 of intangible assets subject to amortization consist of $1,200 allocated to Customer Relationships, $6,900 in Developed Technology and $600 for Trade Names. We estimated the fair value of the Customer Relationships and Developed Technology using the excess earnings method, a form of the income approach. We discounted cash flow projections using a rate of 18.1%, which reflects the risk associated with the intangible asset related to the other assets and the overall business operations to us. We estimated the fair value of the Trade Names using the relief from royalty method based upon a 1.2% royalty rate for the payroll division and 0.5% for the benefits administration services business. The Company believes significant synergies are expected to arise from this strategic acquisition. This factor contributed to a purchase price that was in excess of the fair value of the net assets acquired and, as a result, the Company recorded goodwill. A portion of acquired goodwill will be deductible for tax purposes. We based the allocations on fair values at the date of acquisition:
Amount
Assets acquired
Accounts receivable
$
523
Funds held for clients
16,419
Fixed assets
258
Other assets
28
Goodwill
8,837
Intangibles
8,700
Total assets acquired
$
34,765
Liabilities assumed
Accounts payable
64
Accrued other liabilities
282
Client fund obligations
16,419
Total liabilities assumed
$
16,765
Net assets acquired
$
18,000 Unaudited Pro Forma Financial Information The following unaudited summary of pro forma combined results of operation for the three and six months ended June 30, 2016 and 2015 gives effect to the acquisition of Mangrove and the acquisition of assets of COBRAsource as if we had completed them on January 1, 2015.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5, nor is it indicative of future consolidated results of operations.
FOR THE THREE MONTHS ENDED
FOR THE THREE MONTHS ENDED
JUNE 30,
JUNE 30,
2016
2015
Revenues
$
9,664
$
8,959
Net income (loss)
$
136
$
(493
)
Net income (loss) per common share:
Basic and diluted
$
0.02
(0.08
)
Weighted average shares outstanding:
Basic
6,294
6,066
Diluted
6,429
6,231
FOR THE SIX MONTHS ENDED JUNE 30,
FOR THE SIX MONTHS ENDED JUNE 30,
2016
2015
Revenues
$
18,514
$
17,375
Net loss
$
(596
)
$
(1,200
)
Net loss per common share:
Basic and diluted
$
(0.09
)
$
(0.20
)
Weighted average shares outstanding:
Basic and diluted
$
6,292
$
6,061 </t>
  </si>
  <si>
    <t>NOTE 5 - GOODWILL AND OTHER INTANGIBLE ASSETS</t>
  </si>
  <si>
    <t>Goodwill and Intangible Assets Disclosure [Abstract]</t>
  </si>
  <si>
    <t>Goodwill and Intangible Assets Disclosure [Text Block]</t>
  </si>
  <si>
    <t xml:space="preserve">NOTE 5 – GOODWILL AND OTHER INTANGIBLE ASSETS Asure accounted for its historical acquisitions in accordance with ASC 805, Business Combinations In accordance with ASC 350, Intangibles-Goodwill and Other, The following table summarizes the changes in our goodwill:
Balance at December 31, 2015
$
17,436
Goodwill recognized upon acquisition of Mangrove
8,837
Foreign exchange adjustments to goodwill
(8
)
Balance at June 30, 2016
$
26,265 The gross carrying amount and accumulated amortization of our intangible assets as of June 30, 2016 and December 31, 2015 are as follows:
June 30, 2016
Intangible Asset
Weighted Average Amortization Period (in Years)
Gross
Accumulated Amortization
Net
Developed Technology
12.7
$
10,915
$
(2,702
)
$
8,213
Customer Relationships
7.3
14,011
(9,599
)
4,412
Reseller Relationships
7
853
(579
)
274
Trade Names
14.5
1,294
(684
)
610
Covenant not-to-compete
2
229
(228
)
1
14.6
$
27,302
$
(13,792
)
$
13,510
December 31, 2015
Intangible Asset
Weighted Average Amortization Period (in Years)
Gross
Accumulated Amortization
Net
Developed Technology
7.6
$
4,015
$
(2,208
)
$
1,807
Customer Relationships
7.2
12,811
(8,959
)
3,852
Reseller Relationships
7
853
(518
)
335
Trade Names
5
694
(669
)
25
Covenant not-to-compete
2
229
(222
)
7
7.3
$
18,602
$
(12,576
)
$
6,026 We record amortization expense using the straight-line method over the estimated useful lives of the intangible assets, as noted above. Amortization expenses for the three months ended June 30, 2016 and 2015 were $626 and $504, respectively, included in Operating Expenses. Amortization expenses recorded in Cost of Sales were $106 and $106 for the three months ended June 30, 2016 and 2015, respectively. Amortization expenses for the six months ended June 30, 2016 and 2015 were $1,003 and $1,009 included in Operating Expenses, and $213 and $212, respectively, included in Cost of Sales. The following table summarizes the future estimated amortization expense relating to our intangible assets as of June 30, 2016:
Calendar Years
2016
$
1,130
2017
2,245
2018
1,897
2019
1,264
2020
698
Thereafter
6,276
$
13,510 </t>
  </si>
  <si>
    <t>NOTE 6 - NOTES PAYABLE</t>
  </si>
  <si>
    <t>Debt Disclosure [Abstract]</t>
  </si>
  <si>
    <t>Debt Disclosure [Text Block]</t>
  </si>
  <si>
    <t>NOTE 6 – NOTES PAYABLE The following table summarizes our outstanding debt as of the dates indicated:
Notes Payable
Maturity
Stated Interest Rate
Balance as of June 30, 2016
Balance as of December 31, 2015
Subordinated Notes Payable- Mangrove acquisition
3/18/2018
3.50
%
$
6,060
$
-
Term Loan - Wells Fargo
3/31/2019
5.00
%
25,696
13,687
Total Notes Payable
$
31,756
$
13,687
Short-term notes payable, gross
$
5,187
$
1,031
Long-term notes payable, gross
$
26,569
$
12,656 On January 1, 2016, we adopted ASU 2015-03 for debt issuance costs on our term loan, on a retrospective basis. The impact of adopting ASU 2015-03 on our current period condensed consolidated financial statements was the classification of all deferred financing costs as a deduction to corresponding debt in addition to the reclassification of deferred financing costs in other current and long term assets to short and long term notes payable as of December 31, 2015, within the Condensed Consolidated Balance Sheets to conform to the current period presentation. The following table summarizes the debt issuance costs as of the dates indicated:
Notes Payable
Gross Notes Payable at June 30, 2016
Debt Issuance Costs
Net Notes Payable at June 30, 2016
Short-term notes payable
$
5,187
$
(286
)
$
4,901
Long-term notes payable
26,569
(495
)
26,074
Total Notes Payable
$
31,756
$
(781
)
$
30,975
Notes Payable
Gross Notes Payable at December 31, 2015
Debt Issuance Costs
Net Notes Payable at December 31, 2015
Short-term notes payable
$
1,031
$
(122
)
$
909
Long-term notes payable
12,656
(272
)
12,384
Total Notes Payable
$
13,687
$
(394
)
$
13,293 The following table summarizes the future principal payments related to our outstanding debt:
Year Ended
Gross Amount
December 31, 2016
$
982
December 31, 2017
5,455
December 31, 2018
5,678
December 31, 2019
19,641
Gross Notes Payable
$
31,756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provided for a term loan in the amount of $15,000 maturing in March 2019. We used the proceeds of the term loan to finance the repayment of all amounts outstanding under our loan agreement with Deerpath and the payment of certain fees, cost and expenses related to the Credit Agreement. The Credit Agreement also provided for a revolving loan commitment in the aggregate amount of up to $3,000. The outstanding principal amount of the revolving loan is due and payable in March 2019. As of June 30, 2016, $0 was outstanding and $3,000 was available for borrowing under the revolver. Additionally, the Credit Agreement provided for a $10,000 uncommitted incremental term loan facility to support permitted acquisitions. Under the Credit Agreement, we were required to maintain a fixed charge coverage ratio of not less than 1.5 to 1.0 beginning with the quarter ended June 30, 2014 and each calendar quarter thereafter, and a leverage ratio of not greater than 3.5 to 1.0 beginning with the quarter ended June 30, 2014 with the levels stepping down thereafter. We amended the Credit Agreement in August 2014, March 2015 and November 2015. The August 2014 amendment revised the leverage ratio beginning with the quarter ended September 30, 2014 to a leverage ratio of not greater than 3.6 to 1.0 with the levels stepping down thereafter. The March 2015 amendment authorized us to optionally prepay, subject to specified conditions, the Subordinated Note Payable to Roomtag and revised the leverage ratio beginning with the quarter ended March 31, 2015 to a leverage ratio of not greater than 3.5 to 1.0 with the levels stepping down thereafter.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 In March 2016, we amended the Credit Agreement. Under this amendment, we expanded the Credit Agreement by $12,500 to $29,188. The amendment changes the applicable margin rates for determining the interest rate payable on the loan as follows:
Total Leverage Ratio
Base Rate Margin
LIBOR Rate Margin
≤ 2.75:1
3.50
%
4.50
%
&gt; 2.75:1 but ≤ 3.25:1
4.00
%
5.00
%
≥ 3.25:1
4.50
%
5.50
% The March 2016 amendment also amends our leverage ratio requirements under the Credit Agreement. We have now agreed to a leverage ratio not to exceed 5.00:1 at March 31, 2016, stepping down to 2.25:1 at December 31, 2018. The Credit Agreement contains customary affirmative and negative covenants, including, among others, limitations with respect to debt, liens, fundamental changes, sale of assets, prepayment of debt, investments, dividends and transactions with affiliates. The outstanding principal amount of the term loan is payable as follows: · $491 on June 30, 2016 and the last day of each fiscal quarter thereafter up to March 31, 2017; and · $655 on June 30, 2017 and the last day of each fiscal quarter thereafter, with a final payment of the remaining balance due on March 31, 2019 As of June 30, 2016, we were in compliance with all covenants and all payments remain current. We expect to be in compliance or be able to obtain compliance through debt repayments with available cash on hand or as we expect to generate from the ordinary course of operations over the next twelve months. Subordinated Notes Payable: Mangrove Acquisition Note In March 2016, we acquired all of the issued and outstanding shares of common stock (the “Shares”) of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the Credit Agreement with Wells Fargo. The Note bears interest at an annual rate of 3.50% and matures in March 2018, with the first installment of principal of $3,000 due in March 2017 and the second installment of principal of $3,000 due in March 2018.</t>
  </si>
  <si>
    <t>NOTE 7 - SHARE BASED COMPENSATION</t>
  </si>
  <si>
    <t>Disclosure of Compensation Related Costs, Share-based Payments [Abstract]</t>
  </si>
  <si>
    <t>Disclosure of Compensation Related Costs, Share-based Payments [Text Block]</t>
  </si>
  <si>
    <t>NOTE 7 – SHARE BASED COMPENSATION Share based compensation for our stock option plans for the three months ended June 30, 2016 and 2015 were $67 and $61, respectively, and $106 and $98 for the six months ended June 30, 2016 and 2015, respectively. We issued 235,000 shares of common stock related to exercises of stock options granted from our Stock Option Plan for the three months ended June 30, 2016 and 230,000 for the three months ended June 30, 2015, respectively. 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4 to increase the number of shares reserved under the plan from 1,200,000 to 1,400,000. We have a total of 549,000 options granted and outstanding pursuant to the 2009 Plan as of June 30, 2016.</t>
  </si>
  <si>
    <t>NOTE 8 - OTHER COMPREHENSIVE LOSS</t>
  </si>
  <si>
    <t>Comprehensive Income (Loss) Note [Text Block]</t>
  </si>
  <si>
    <t xml:space="preserve">NOTE 8 – OTHER COMPREHENSIVE INCOM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Income (Loss) Items
Beginning balance, December 31, 2015
$
(78
)
$
(78
)
Other comprehensive income before reclassifications
116
116
Amounts reclassified from accumulated other comprehensive income (loss)
—
—
Net current-period other comprehensive income
116
116
Ending balance, June 30, 2016
$
38
$
38 </t>
  </si>
  <si>
    <t>NOTE 9 - NET LOSS PER SHARE</t>
  </si>
  <si>
    <t>Earnings Per Share [Abstract]</t>
  </si>
  <si>
    <t>Earnings Per Share [Text Block]</t>
  </si>
  <si>
    <t>NOTE 9 – NET INCOME (LOSS) PER SHARE We compute net income (loss) per share based on the weighted average number of common shares outstanding for the period. Diluted net income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664,000 shares for the six months ended June 30, 2016 and 685,000 shares for the six months ended June 30, 2015, respectively, from the computation of the dilutive stock options because the effect of including the stock options would have been anti-dilutive. The following table sets forth the computation of basic and diluted net income (loss) per common share for the three and six months ended June 30, 2016 and 2015:
For the Three Months
For the Six Months
Ended June 30,
Ended June 30,
2016
2015
2016
2015
Net income (loss)
$
136
$
95
$
(1,418
)
$
(388
)
Weighted-average shares of common stock outstanding
6,294,000
6,066,000
6,292,000
6,061,000
Dilutive effect of employee stock options
135,000
165,000
-
-
Weighted average shares for diluted net income (loss) per share
6,429,000
6,231,000
6,292,000
6,061,000
Basic net income (loss) per share
$
0.02
$
0.02
$
(0.23
)
$
(0.06
)
Diluted net income (loss) per share
$
0.02
$
0.02
$
(0.23
)
$
(0.06
)</t>
  </si>
  <si>
    <t>Accounting Policies, by Policy (Policies)</t>
  </si>
  <si>
    <t>Cash and Cash Equivalents, Policy [Policy Text Block]</t>
  </si>
  <si>
    <t>CASH AND CASH EQUIVALENTS Cash and cash equivalents include cash deposits and highly liquid investments with an original maturity of three months or less when purchased.</t>
  </si>
  <si>
    <t>Liquidity Disclosure [Policy Text Block]</t>
  </si>
  <si>
    <t>LIQUIDITY As of June 30, 2016, Asure’s principal sources of liquidity consisted of approximately $283 of cash and cash equivalents, future cash generated from operations and $3,000 available for borrowing under our Wells Fargo revolver discussed in Note 6 – Notes Payable. We believe that we have and/or will generate sufficient cash for our short- and long-term needs, including meeting the requirements of our term loan, and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Management is focused on growing our existing product offering, as well as our customer base, to increase our recurring revenues. We are also exploring additional strategic acquisitions in the near future, although we have no agreements to make any acquisition at this time.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12 months and to maintain compliance with the terms of our debt agreements and related covenants or to obtain compliance through debt repayments made with the available cash on hand or anticipated for receipt in the ordinary course of operations.</t>
  </si>
  <si>
    <t>New Accounting Pronouncements, Policy [Policy Text Block]</t>
  </si>
  <si>
    <t>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these ASU’s. In May 2016, the FASB issued ASU No. 2016-12, “Revenue from Contracts with Customers (Topic 606): Narrow-Scope Improvements and Practical Expedients” that provide guidance on assessing collectibility, presentation of sales taxes, noncash consideration, and completed contracts and contract modifications at transition. We are currently evaluating the effect that the adoption of ASU 2014-09, ASU 2015-14, ASU 2016-08, ASU 2016- 10, ASU 2016-11 and ASU 2016-12 will have on our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We adopted the provisions of ASU 2014-15 on January 1, 2016. This adoption did not have any impact on our consolidated financial statemen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merging Issues Task Force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A reporting entity should apply each amendment retrospectively. We adopted ASU 2015-03 on January 1, 2016 for debt issuance costs on our term loan, on a retrospective basis. The impact of adopting ASU 2015-03 on our current period condensed consolidated financial statements was the classification of all deferred financing costs as a deduction to the corresponding debt in addition to the reclassification of deferred financing costs in other current and long term assets to short and long term notes payable as of December 31, 2015, within the condensed consolidated balance sheets to conform to the current period presentation. Other than these reclassifications and additional disclosures, the adoption of ASU 2015-03 did not have an impact on our consolidated financial statements. In July 2015, the FASB issued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re currently evaluating the effect of adopting ASU 2015-11 on our consolidated financial statement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adopted the provisions of ASU 2015-16 on January 1, 2016. The adoption did not have a material impact on our consolidated financial statements. In November 2015, the FASB issued ASU No. 2015-17,” Income Taxes: Balance Sheet Classification of Deferred Taxes”, to require that deferred tax liabilities and assets be classified entirely as non-current. This amended guidance is effective for fiscal years beginning after December 15, 2016, including interim periods within those years. Early adoption is permitted, and the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t>
  </si>
  <si>
    <t>Commitments and Contingencies, Policy [Policy Text Block]</t>
  </si>
  <si>
    <t>CONTINGENCIES Although Asure has been, and in the future may be, the defendant or plaintiff in various actions arising in the normal course of business, as of June 30, 2016, we were not party to any pending legal proceedings.</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June 30, 2016 and December 31, 2015, respectively:
Fair Value Measure at June 30, 2016
Total
Quoted
Significant
Carrying
Prices
Other
Significant
Value at
in Active
Observable
Unobservable
June 30,
Market
Inputs
Inputs
Description
2016
(Level 1)
(Level 2)
(Level 3)
Assets:
Cash and cash equivalents
$
283
$
283
$
-
$
-
Total
$
283
$
283
$
-
$
-
Liabilities:
Contingent consideration
$
173
$
-
$
-
$
173
Total
$
173
$
- $ -
$
173
Fair Value Measure at December 31, 2015
Total
Quoted
Significant
Carrying
Prices
Other
Significant
Value at
in Active
Observable
Unobservable
December 31,
Market
Inputs
Inputs
Description
2015
(Level 1)
(Level 2)
(Level 3)
Assets:
Cash and cash equivalents
$
1,158
$
1,158
$
-
$
-
Total
$
1,158
$
1,158
$
-
$
-
Liabilities:
Contingent consideration
$
173
$
-
$
-
$
173
Total
$
173
$
-
$
-
$
173 </t>
  </si>
  <si>
    <t>Schedule of Business Acquisitions by Acquisition, Contingent Consideration [Table Text Block]</t>
  </si>
  <si>
    <t xml:space="preserve">The following table summarizes the changes in our contingent consideration:
Balance at December 31, 2015
$
173
Change in fair value of contingent consideration
-
Balance at June 30, 2016
$
173 </t>
  </si>
  <si>
    <t>NOTE 4 - ACQUISITIONS (Tables) - Mangrove COBRASource, Inc. [Member]</t>
  </si>
  <si>
    <t>NOTE 4 - ACQUISITIONS (Tables) [Line Items]</t>
  </si>
  <si>
    <t>Schedule of Recognized Identified Assets Acquired and Liabilities Assumed [Table Text Block]</t>
  </si>
  <si>
    <t xml:space="preserve">We based the allocations on fair values at the date of acquisition:
Amount
Assets acquired
Accounts receivable
$
523
Funds held for clients
16,419
Fixed assets
258
Other assets
28
Goodwill
8,837
Intangibles
8,700
Total assets acquired
$
34,765
Liabilities assumed
Accounts payable
64
Accrued other liabilities
282
Client fund obligations
16,419
Total liabilities assumed
$
16,765
Net assets acquired
$
18,000 </t>
  </si>
  <si>
    <t>Business Acquisition, Pro Forma Information [Table Text Block]</t>
  </si>
  <si>
    <t xml:space="preserve">The following unaudited summary of pro forma combined results of operation for the three and six months ended June 30, 2016 and 2015 gives effect to the acquisition of Mangrove and the acquisition of assets of COBRAsource as if we had completed them on January 1, 2015.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5, nor is it indicative of future consolidated results of operations.
FOR THE THREE MONTHS ENDED
FOR THE THREE MONTHS ENDED
JUNE 30,
JUNE 30,
2016
2015
Revenues
$
9,664
$
8,959
Net income (loss)
$
136
$
(493
)
Net income (loss) per common share:
Basic and diluted
$
0.02
(0.08
)
Weighted average shares outstanding:
Basic
6,294
6,066
Diluted
6,429
6,231
FOR THE SIX MONTHS ENDED JUNE 30,
FOR THE SIX MONTHS ENDED JUNE 30,
2016
2015
Revenues
$
18,514
$
17,375
Net loss
$
(596
)
$
(1,200
)
Net loss per common share:
Basic and diluted
$
(0.09
)
$
(0.20
)
Weighted average shares outstanding:
Basic and diluted
$
6,292
$
6,061 </t>
  </si>
  <si>
    <t>NOTE 5 - GOODWILL AND OTHER INTANGIBLE ASSETS (Tables)</t>
  </si>
  <si>
    <t>Schedule of Goodwill [Table Text Block]</t>
  </si>
  <si>
    <t xml:space="preserve">The following table summarizes the changes in our goodwill:
Balance at December 31, 2015
$
17,436
Goodwill recognized upon acquisition of Mangrove
8,837
Foreign exchange adjustments to goodwill
(8
)
Balance at June 30, 2016
$
26,265 </t>
  </si>
  <si>
    <t>Schedule of Finite-Lived Intangible Assets [Table Text Block]</t>
  </si>
  <si>
    <t xml:space="preserve">The gross carrying amount and accumulated amortization of our intangible assets as of June 30, 2016 and December 31, 2015 are as follows:
June 30, 2016
Intangible Asset
Weighted Average Amortization Period (in Years)
Gross
Accumulated Amortization
Net
Developed Technology
12.7
$
10,915
$
(2,702
)
$
8,213
Customer Relationships
7.3
14,011
(9,599
)
4,412
Reseller Relationships
7
853
(579
)
274
Trade Names
14.5
1,294
(684
)
610
Covenant not-to-compete
2
229
(228
)
1
14.6
$
27,302
$
(13,792
)
$
13,510
December 31, 2015
Intangible Asset
Weighted Average Amortization Period (in Years)
Gross
Accumulated Amortization
Net
Developed Technology
7.6
$
4,015
$
(2,208
)
$
1,807
Customer Relationships
7.2
12,811
(8,959
)
3,852
Reseller Relationships
7
853
(518
)
335
Trade Names
5
694
(669
)
25
Covenant not-to-compete
2
229
(222
)
7
7.3
$
18,602
$
(12,576
)
$
6,026 </t>
  </si>
  <si>
    <t>Schedule of Finite-Lived Intangible Assets, Future Amortization Expense [Table Text Block]</t>
  </si>
  <si>
    <t xml:space="preserve">The following table summarizes the future estimated amortization expense relating to our intangible assets as of June 30, 2016:
Calendar Years
2016
$
1,130
2017
2,245
2018
1,897
2019
1,264
2020
698
Thereafter
6,276
$
13,510 </t>
  </si>
  <si>
    <t>NOTE 6 - NOTES PAYABLE (Tables)</t>
  </si>
  <si>
    <t>Schedule of Debt [Table Text Block]</t>
  </si>
  <si>
    <t xml:space="preserve">The following table summarizes our outstanding debt as of the dates indicated:
Notes Payable
Maturity
Stated Interest Rate
Balance as of June 30, 2016
Balance as of December 31, 2015
Subordinated Notes Payable- Mangrove acquisition
3/18/2018
3.50
%
$
6,060
$
-
Term Loan - Wells Fargo
3/31/2019
5.00
%
25,696
13,687
Total Notes Payable
$
31,756
$
13,687
Short-term notes payable, gross
$
5,187
$
1,031
Long-term notes payable, gross
$
26,569
$
12,656 </t>
  </si>
  <si>
    <t>Schedule of Debt And Debt Issuance Costs [Table Text Block]</t>
  </si>
  <si>
    <t xml:space="preserve">The following table summarizes the debt issuance costs as of the dates indicated:
Notes Payable
Gross Notes Payable at June 30, 2016
Debt Issuance Costs
Net Notes Payable at June 30, 2016
Short-term notes payable
$
5,187
$
(286
)
$
4,901
Long-term notes payable
26,569
(495
)
26,074
Total Notes Payable
$
31,756
$
(781
)
$
30,975
Notes Payable
Gross Notes Payable at December 31, 2015
Debt Issuance Costs
Net Notes Payable at December 31, 2015
Short-term notes payable
$
1,031
$
(122
)
$
909
Long-term notes payable
12,656
(272
)
12,384
Total Notes Payable
$
13,687
$
(394
)
$
13,293 </t>
  </si>
  <si>
    <t>Schedule of Maturities of Long-term Debt [Table Text Block]</t>
  </si>
  <si>
    <t xml:space="preserve">The following table summarizes the future principal payments related to our outstanding debt:
Year Ended
Gross Amount
December 31, 2016
$
982
December 31, 2017
5,455
December 31, 2018
5,678
December 31, 2019
19,641
Gross Notes Payable
$
31,756 </t>
  </si>
  <si>
    <t>Schedule of Long-term Debt Instruments [Table Text Block]</t>
  </si>
  <si>
    <t>In March 2016, we amended the Credit Agreement. Under this amendment, we expanded the Credit Agreement by $12,500 to $29,188. The amendment changes the applicable margin rates for determining the interest rate payable on the loan as follows:
Total Leverage Ratio
Base Rate Margin
LIBOR Rate Margin
≤ 2.75:1
3.50
%
4.50
%
&gt; 2.75:1 but ≤ 3.25:1
4.00
%
5.00
%
≥ 3.25:1
4.50
%
5.50
%</t>
  </si>
  <si>
    <t>NOTE 8 - OTHER COMPREHENSIVE LOSS (Tables)</t>
  </si>
  <si>
    <t>Schedule of Accumulated Other Comprehensive Income (Loss) [Table Text Block]</t>
  </si>
  <si>
    <t xml:space="preserve">The following table presents the changes in each component of accumulated other comprehensive income (loss), net of tax:
Foreign Currency Items
Accumulated Other Comprehensive Income (Loss) Items
Beginning balance, December 31, 2015
$
(78
)
$
(78
)
Other comprehensive income before reclassifications
116
116
Amounts reclassified from accumulated other comprehensive income (loss)
—
—
Net current-period other comprehensive income
116
116
Ending balance, June 30, 2016
$
38
$
38 </t>
  </si>
  <si>
    <t>NOTE 9 - NET LOSS PER SHARE (Tables)</t>
  </si>
  <si>
    <t>Schedule of Earnings Per Share, Basic and Diluted [Table Text Block]</t>
  </si>
  <si>
    <t>The following table sets forth the computation of basic and diluted net income (loss) per common share for the three and six months ended June 30, 2016 and 2015:
For the Three Months
For the Six Months
Ended June 30,
Ended June 30,
2016
2015
2016
2015
Net income (loss)
$
136
$
95
$
(1,418
)
$
(388
)
Weighted-average shares of common stock outstanding
6,294,000
6,066,000
6,292,000
6,061,000
Dilutive effect of employee stock options
135,000
165,000
-
-
Weighted average shares for diluted net income (loss) per share
6,429,000
6,231,000
6,292,000
6,061,000
Basic net income (loss) per share
$
0.02
$
0.02
$
(0.23
)
$
(0.06
)
Diluted net income (loss) per share
$
0.02
$
0.02
$
(0.23
)
$
(0.06
)</t>
  </si>
  <si>
    <t>NOTE 2 - SIGNIFICANT ACCOUNTING POLICIES (Details) - USD ($) $ in Thousands</t>
  </si>
  <si>
    <t>Dec. 31, 2014</t>
  </si>
  <si>
    <t>NOTE 2 - SIGNIFICANT ACCOUNTING POLICIES (Details) [Line Items]</t>
  </si>
  <si>
    <t>Cash and Cash Equivalents, at Carrying Value</t>
  </si>
  <si>
    <t>Wells Fargo Bank, N.A. [Member] | Line of Credit [Member]</t>
  </si>
  <si>
    <t>Line of Credit Facility, Remaining Borrowing Capacity</t>
  </si>
  <si>
    <t>NOTE 3 - FAIR VALUE MEASUREMENTS (Details) - USD ($) $ in Thousands</t>
  </si>
  <si>
    <t>12 Months Ended</t>
  </si>
  <si>
    <t>Jul. 01, 2016</t>
  </si>
  <si>
    <t>Dec. 31, 2018</t>
  </si>
  <si>
    <t>Dec. 31, 2017</t>
  </si>
  <si>
    <t>NOTE 3 - FAIR VALUE MEASUREMENTS (Details) [Line Items]</t>
  </si>
  <si>
    <t>Revenues</t>
  </si>
  <si>
    <t>Client Fund Obligations, Current</t>
  </si>
  <si>
    <t>Scenario, Forecast [Member]</t>
  </si>
  <si>
    <t>NOTE 3 - FAIR VALUE MEASUREMENTS  (Details) - Schedule of Fair Value, Assets and Liabilities Measured on Recurring Basis - USD ($) $ in Thousands</t>
  </si>
  <si>
    <t>Assets:</t>
  </si>
  <si>
    <t>Cash and Cash Equivalents</t>
  </si>
  <si>
    <t>Total Assets</t>
  </si>
  <si>
    <t>Liabilities:</t>
  </si>
  <si>
    <t>Contingent consideration</t>
  </si>
  <si>
    <t>Total Liabilities</t>
  </si>
  <si>
    <t>Fair Value, Inputs, Level 1 [Member]</t>
  </si>
  <si>
    <t>Fair Value, Inputs, Level 2 [Member]</t>
  </si>
  <si>
    <t>Fair Value, Inputs, Level 3 [Member]</t>
  </si>
  <si>
    <t>NOTE 3 - FAIR VALUE MEASUREMENTS  (Details) - Schedule of Business Acquisitions by Acquisition, Contingent Consideration - Fair Value, Inputs, Level 3 [Member] $ in Thousands</t>
  </si>
  <si>
    <t>Jun. 30, 2016USD ($)</t>
  </si>
  <si>
    <t>Business Acquisition, Contingent Consideration [Line Items]</t>
  </si>
  <si>
    <t>Contingent Consideration Balance</t>
  </si>
  <si>
    <t>Change in fair value of contingent consideration</t>
  </si>
  <si>
    <t>NOTE 4 - ACQUISITIONS (Details) - USD ($) $ in Thousands</t>
  </si>
  <si>
    <t>1 Months Ended</t>
  </si>
  <si>
    <t>Mar. 31, 2016</t>
  </si>
  <si>
    <t>Mangrove Employer Services, Inc. [Member]</t>
  </si>
  <si>
    <t>NOTE 4 - ACQUISITIONS (Details) [Line Items]</t>
  </si>
  <si>
    <t>Payments to Acquire Businesses, Gross</t>
  </si>
  <si>
    <t>Debt Instrument, Face Amount</t>
  </si>
  <si>
    <t>Debt Instrument, Interest Rate, Stated Percentage</t>
  </si>
  <si>
    <t>3.50%</t>
  </si>
  <si>
    <t>Debt Instrument, Payment Terms</t>
  </si>
  <si>
    <t>first installment of principal due in March 2017 and the second installment of principal due in March 2018</t>
  </si>
  <si>
    <t>Debt Instrument, Maturity Date, Description</t>
  </si>
  <si>
    <t>Business Acquisition, Transaction Costs</t>
  </si>
  <si>
    <t>Mangrove COBRASource, Inc. [Member]</t>
  </si>
  <si>
    <t>Business Combination, Consideration Transferred</t>
  </si>
  <si>
    <t>Business Combination, Recognized Identifiable Assets Acquired and Liabilities Assumed, Intangible Assets, Other than Goodwill</t>
  </si>
  <si>
    <t>Customer Relationships [Member] | Mangrove COBRASource, Inc. [Member]</t>
  </si>
  <si>
    <t>Fair Value Inputs, Discount Rate</t>
  </si>
  <si>
    <t>18.10%</t>
  </si>
  <si>
    <t>Developed Technology Rights [Member] | Mangrove COBRASource, Inc. [Member]</t>
  </si>
  <si>
    <t>Trade Names [Member] | Mangrove COBRASource, Inc. [Member]</t>
  </si>
  <si>
    <t>Trade Names [Member] | Mangrove COBRASource, Inc. [Member] | Payroll Division [Member]</t>
  </si>
  <si>
    <t>1.20%</t>
  </si>
  <si>
    <t>Trade Names [Member] | Mangrove COBRASource, Inc. [Member] | Benefits Administration Services [Member]</t>
  </si>
  <si>
    <t>0.50%</t>
  </si>
  <si>
    <t>NOTE 4 - ACQUISITIONS  (Details) - Schedule of Recognized Identified Assets Acquired and Liabilities Assumed - USD ($) $ in Thousands</t>
  </si>
  <si>
    <t>Assets acquired</t>
  </si>
  <si>
    <t>Fixed assets</t>
  </si>
  <si>
    <t>Intangibles</t>
  </si>
  <si>
    <t>Total assets acquired</t>
  </si>
  <si>
    <t>Liabilities assumed</t>
  </si>
  <si>
    <t>Accrued other liabilities</t>
  </si>
  <si>
    <t>Total liabilities assumed</t>
  </si>
  <si>
    <t>Net assets acquired</t>
  </si>
  <si>
    <t>NOTE 4 - ACQUISITIONS  (Details) - Schedule of Business Acquisition, Pro Forma Information - USD ($) $ / shares in Units, $ in Thousands</t>
  </si>
  <si>
    <t>Schedule of Business Acquisition, Pro Forma Information [Abstract]</t>
  </si>
  <si>
    <t>Net</t>
  </si>
  <si>
    <t>Net income (loss) per common share:</t>
  </si>
  <si>
    <t>Basic and diluted (in Dollars per share)</t>
  </si>
  <si>
    <t>Weighted average shares outstanding:</t>
  </si>
  <si>
    <t>Basic and diluted (in Shares)</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of Goods Sold, Amortization</t>
  </si>
  <si>
    <t>Minimum [Member]</t>
  </si>
  <si>
    <t>Finite-Lived Intangible Asset, Useful Life</t>
  </si>
  <si>
    <t>1 year</t>
  </si>
  <si>
    <t>Maximum [Member]</t>
  </si>
  <si>
    <t>9 years</t>
  </si>
  <si>
    <t>NOTE 5 - GOODWILL AND OTHER INTANGIBLE ASSETS  (Details) - Schedule of Goodwill $ in Thousands</t>
  </si>
  <si>
    <t>Goodwill [Line Items]</t>
  </si>
  <si>
    <t>Goodwill, Balance</t>
  </si>
  <si>
    <t>Foreign exchange adjustments to goodwill</t>
  </si>
  <si>
    <t>Goodwill recognized upon acquisition of Mangrove</t>
  </si>
  <si>
    <t>NOTE 5 - GOODWILL AND OTHER INTANGIBLE ASSETS  (Details) - Schedule of Intangible Assets - USD ($) $ in Thousands</t>
  </si>
  <si>
    <t>Finite-Lived Intangible Assets [Line Items]</t>
  </si>
  <si>
    <t>Weighted Average Amortization Period</t>
  </si>
  <si>
    <t>14 years 219 days</t>
  </si>
  <si>
    <t>7 years 109 days</t>
  </si>
  <si>
    <t>Intangible Asset, Gross</t>
  </si>
  <si>
    <t>Accumulated Amortization</t>
  </si>
  <si>
    <t>Intangible Asset, Net</t>
  </si>
  <si>
    <t>Developed Technology Rights [Member]</t>
  </si>
  <si>
    <t>12 years 255 days</t>
  </si>
  <si>
    <t>7 years 219 days</t>
  </si>
  <si>
    <t>Customer Relationships [Member]</t>
  </si>
  <si>
    <t>7 years 73 days</t>
  </si>
  <si>
    <t>Reseller Relationships [Member]</t>
  </si>
  <si>
    <t>7 years</t>
  </si>
  <si>
    <t>Trade Names [Member]</t>
  </si>
  <si>
    <t>14 years 6 months</t>
  </si>
  <si>
    <t>5 years</t>
  </si>
  <si>
    <t>Noncompete Agreements [Member]</t>
  </si>
  <si>
    <t>2 years</t>
  </si>
  <si>
    <t>NOTE 5 - GOODWILL AND OTHER INTANGIBLE ASSETS  (Details) - Schedule of Expected Amortization Expense - USD ($) $ in Thousands</t>
  </si>
  <si>
    <t>Schedule of Expected Amortization Expense [Abstract]</t>
  </si>
  <si>
    <t>Thereafter</t>
  </si>
  <si>
    <t>NOTE 6 - NOTES PAYABLE (Details) - USD ($) $ in Thousands</t>
  </si>
  <si>
    <t>Mar. 31, 2014</t>
  </si>
  <si>
    <t>NOTE 6 - NOTES PAYABLE (Details) [Line Items]</t>
  </si>
  <si>
    <t>Wells Fargo Bank, N.A. [Member] | Notes Payable to Banks [Member]</t>
  </si>
  <si>
    <t>Line of Credit Facility, Covenant Terms</t>
  </si>
  <si>
    <t>We have now agreed to a leverage ratio not to exceed 5.00:1 at March 31, 2016, stepping down to 2.25:1 at December 31, 2018.</t>
  </si>
  <si>
    <t>5.00%</t>
  </si>
  <si>
    <t>Line of Credit Facility, Interest Rate Description</t>
  </si>
  <si>
    <t>the term loan to finance the repayment of all amounts outstanding under our loan agreement with Deerpath and the payment of certain fees, cost and expenses related to the Credit Agreement.</t>
  </si>
  <si>
    <t>Line of Credit Facility, Maximum Borrowing Capacity</t>
  </si>
  <si>
    <t>Debt Instrument, Covenant Description</t>
  </si>
  <si>
    <t>Under the Credit Agreement, we were required to maintain a fixed charge coverage ratio of not less than 1.5 to 1.0 beginning with the quarter ended June 30, 2014 and each calendar quarter thereafter, and a leverage ratio of not greater than 3.5 to 1.0 beginning with the quarter ended June 30, 2014 with the levels stepping down thereafter. We amended the Credit Agreement in August 2014, March 2015 and November 2015. The August 2014 amendment revised the leverage ratio beginning with the quarter ended September 30, 2014 to a leverage ratio of not greater than 3.6 to 1.0 with the levels stepping down thereafter. The March 2015 amendment authorized us to optionally prepay, subject to specified conditions, the Subordinated Note Payable to Roomtag and revised the leverage ratio beginning with the quarter ended March 31, 2015 to a leverage ratio of not greater than 3.5 to 1.0 with the levels stepping down thereafter.  The November 2015 amendment increased the applicable margin relative to the LIBOR rate upon which we compute the interest payable.  We agreed that if our leverage ratio is (a) less than or equal to 2.25:1, (b) greater than 2.25:1 but less than or equal to 2.75:1, (c) greater than 2.75:1 but less than or equal to 3.25:1 or (d) greater than 3.25:1, the applicable margin relative to the LIBOR rate would be 3.00, 3.50, 4.00 or 4.50 percentage points, respectively. We further agreed that until the leverage ratio testing period ending September 30, 2016, we will pay interest based on the 4.50 percentage point margin level.</t>
  </si>
  <si>
    <t>Wells Fargo Bank, N.A. [Member] | Roomtag, LLC Acquisition [Member] | Notes Payable to Banks [Member]</t>
  </si>
  <si>
    <t>Long-term Line of Credit</t>
  </si>
  <si>
    <t>Debt Instrument, Debt Default, Description of Violation or Event of Default</t>
  </si>
  <si>
    <t>The Credit Agreement contains customary events of default, including, among others, payment defaults, covenant defaults, 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Line of Credit Facility, Increase (Decrease), Net</t>
  </si>
  <si>
    <t>Debt Instrument, Covenant Compliance</t>
  </si>
  <si>
    <t>The Credit Agreement contains customary affirmative and negative covenants, including, among others, limitations with respect to debt, liens, fundamental changes, sale of assets, prepayment of debt, investments, dividends and transactions with affiliates.The outstanding principal amount of the term loan is payable as follows:&amp;#xb7;          $491 on June 30, 2016 and the last day of each fiscal quarter thereafter up to March 31, 2017; and&amp;#xb7;          $655 on June 30, 2017 and the last day of each fiscal quarter thereafter, with a final payment of the remaining balance due on March 31, 2019As of June 30, 2016, we were in compliance with all covenants and all payments remain current. We expect to be in compliance or be able to obtain compliance through debt repayments with available cash on hand or as we expect to generate from the ordinary course of operations over the next twelve months.</t>
  </si>
  <si>
    <t>First Installment of Principal [Member] | Mangrove Employer Services, Inc. [Member]</t>
  </si>
  <si>
    <t>Debt Instrument, Periodic Payment</t>
  </si>
  <si>
    <t>Second Installment of Principal [Member] | Mangrove Employer Services, Inc. [Member]</t>
  </si>
  <si>
    <t>NOTE 6 - NOTES PAYABLE  (Details) - Schedule of Debt - USD ($) $ in Thousands</t>
  </si>
  <si>
    <t>NOTE 6 - NOTES PAYABLE (Details) - Schedule of Debt [Line Items]</t>
  </si>
  <si>
    <t>Balance</t>
  </si>
  <si>
    <t>Short-term notes payable, gross</t>
  </si>
  <si>
    <t>Long-term notes payable, gross</t>
  </si>
  <si>
    <t>Mangrove COBRASource, Inc. [Member] | Notes Payable, Other Payables [Member]</t>
  </si>
  <si>
    <t>Maturity</t>
  </si>
  <si>
    <t>Mar. 18,
		2018</t>
  </si>
  <si>
    <t>Stated Interest Rate</t>
  </si>
  <si>
    <t>Mar. 31,
		2019</t>
  </si>
  <si>
    <t>NOTE 6 - NOTES PAYABLE  (Details) - Schedule of Debt And Debt Issuance Costs - USD ($) $ in Thousands</t>
  </si>
  <si>
    <t>Schedule of Debt And Debt Issuance Costs [Abstract]</t>
  </si>
  <si>
    <t>Short-term notes payable</t>
  </si>
  <si>
    <t>Long-term notes payable</t>
  </si>
  <si>
    <t>Total Notes Payable</t>
  </si>
  <si>
    <t>NOTE 6 - NOTES PAYABLE  (Details) - Schedule of Maturities of Long-term Debt - USD ($) $ in Thousands</t>
  </si>
  <si>
    <t>Schedule of Maturities of Long-term Debt [Abstract]</t>
  </si>
  <si>
    <t>December 31, 2016</t>
  </si>
  <si>
    <t>December 31, 2017</t>
  </si>
  <si>
    <t>December 31, 2018</t>
  </si>
  <si>
    <t>December 31, 2019</t>
  </si>
  <si>
    <t>Gross Notes Payable</t>
  </si>
  <si>
    <t>NOTE 6 - NOTES PAYABLE  (Details) - Schedule of Appicable Margin Rates</t>
  </si>
  <si>
    <t>Base Rate [Member] | Leverage Ratio Less Than or Equal To 2.75 To 1 [Member]</t>
  </si>
  <si>
    <t>Debt Instrument [Line Items]</t>
  </si>
  <si>
    <t>Base Rate Margin</t>
  </si>
  <si>
    <t>LIBOR Rate Margin</t>
  </si>
  <si>
    <t>Base Rate [Member] | Leverage Ratio Greater Than 2.75 To 1 But Less Than or Equal To 3.25 To 1 [Member]</t>
  </si>
  <si>
    <t>4.00%</t>
  </si>
  <si>
    <t>Base Rate [Member] | Leverage Ratio Greater Than or Equal To 3.25 To 1 [Member]</t>
  </si>
  <si>
    <t>4.50%</t>
  </si>
  <si>
    <t>London Interbank Offered Rate (LIBOR) [Member] | Leverage Ratio Less Than or Equal To 2.75 To 1 [Member]</t>
  </si>
  <si>
    <t>London Interbank Offered Rate (LIBOR) [Member] | Leverage Ratio Greater Than 2.75 To 1 But Less Than or Equal To 3.25 To 1 [Member]</t>
  </si>
  <si>
    <t>London Interbank Offered Rate (LIBOR) [Member] | Leverage Ratio Greater Than or Equal To 3.25 To 1 [Member]</t>
  </si>
  <si>
    <t>5.50%</t>
  </si>
  <si>
    <t>NOTE 7 - SHARE BASED COMPENSATION (Details) $ in Thousands</t>
  </si>
  <si>
    <t>Jun. 30, 2016USD ($)shares</t>
  </si>
  <si>
    <t>Jun. 30, 2015USD ($)</t>
  </si>
  <si>
    <t>Jun. 30, 2015USD ($)shares</t>
  </si>
  <si>
    <t>Jun. 30, 2014shares</t>
  </si>
  <si>
    <t>May 31, 2014shares</t>
  </si>
  <si>
    <t>NOTE 7 - SHARE BASED COMPENSATION (Details) [Line Items]</t>
  </si>
  <si>
    <t>Share-based Compensation (in Dollars) | $</t>
  </si>
  <si>
    <t>Share-based Compensation Arrangement by Share-based Payment Award, Options, Exercises in Period</t>
  </si>
  <si>
    <t>2009 Equity Plan [Member]</t>
  </si>
  <si>
    <t>Active Equity Plans</t>
  </si>
  <si>
    <t>Share-based Compensation Arrangement by Share-based Payment Award, Number of Shares Available for Grant</t>
  </si>
  <si>
    <t>Share-based Compensation Arrangement by Share-based Payment Award, Options, Outstanding, Number</t>
  </si>
  <si>
    <t>Minimum [Member] | 2009 Equity Plan [Member]</t>
  </si>
  <si>
    <t>Share-based Compensation Arrangement by Share-based Payment Award, Award Vesting Period</t>
  </si>
  <si>
    <t>3 years</t>
  </si>
  <si>
    <t>Share-based Compensation Arrangement by Share-based Payment Award, Expiration Period</t>
  </si>
  <si>
    <t>Maximum [Member] | 2009 Equity Plan [Member]</t>
  </si>
  <si>
    <t>4 years</t>
  </si>
  <si>
    <t>10 years</t>
  </si>
  <si>
    <t>NOTE 8 - OTHER COMPREHENSIVE LOSS (Details) - Schedule of Accumulated Other Comprehensive Income (Loss) $ in Thousands</t>
  </si>
  <si>
    <t>Schedule of Accumulated Other Comprehensive Income (Loss) [Abstract]</t>
  </si>
  <si>
    <t>Beginning balance, December 31, 2015</t>
  </si>
  <si>
    <t>Other comprehensive income before reclassifications</t>
  </si>
  <si>
    <t>Amounts reclassified from accumulated other comprehensive income (loss)</t>
  </si>
  <si>
    <t>Net current-period other comprehensive income</t>
  </si>
  <si>
    <t>Ending balance, June 30, 2016</t>
  </si>
  <si>
    <t>NOTE 9 - NET LOSS PER SHARE (Details) - shares</t>
  </si>
  <si>
    <t>Equity Option [Member]</t>
  </si>
  <si>
    <t>NOTE 9 - NET LOSS PER SHARE (Details) [Line Items]</t>
  </si>
  <si>
    <t>Antidilutive Securities Excluded from Computation of Earnings Per Share, Amount</t>
  </si>
  <si>
    <t>NOTE 9 - NET LOSS PER SHARE  (Details) - Components of Earnings Per Share, Basic and Diluted - USD ($) $ / shares in Units, $ in Thousands</t>
  </si>
  <si>
    <t>Components of Earnings Per Share, Basic and Diluted [Abstract]</t>
  </si>
  <si>
    <t>Net income (loss) (in Dollars)</t>
  </si>
  <si>
    <t>Weighted-average shares of common stock outstanding</t>
  </si>
  <si>
    <t>Dilutive effect of employee stock options</t>
  </si>
  <si>
    <t>Weighted average shares for diluted net income (loss) per share</t>
  </si>
  <si>
    <t>Basic net income (loss) per share (in Dollars per share)</t>
  </si>
  <si>
    <t>Diluted net income (los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March &quot;#,##0_);_(&quot;Marc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6516596</v>
      </c>
    </row>
    <row spans="1:3" r="8">
      <c t="s" s="4" r="A8">
        <v>12</v>
      </c>
      <c t="s" s="4" r="B8">
        <v>13</v>
      </c>
    </row>
    <row spans="1:3" r="9">
      <c t="s" s="4" r="A9">
        <v>14</v>
      </c>
      <c t="n" s="6" r="B9">
        <v>88414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51</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55</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7</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3" r="A3">
        <v>171</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83</v>
      </c>
      <c t="n" s="7" r="C3">
        <v>1158</v>
      </c>
    </row>
    <row spans="1:3" r="4">
      <c t="s" s="4" r="A4">
        <v>31</v>
      </c>
      <c t="n" s="6" r="B4">
        <v>6180</v>
      </c>
      <c t="n" s="6" r="C4">
        <v>4671</v>
      </c>
    </row>
    <row spans="1:3" r="5">
      <c t="s" s="4" r="A5">
        <v>32</v>
      </c>
      <c t="n" s="6" r="B5">
        <v>516</v>
      </c>
      <c t="n" s="6" r="C5">
        <v>784</v>
      </c>
    </row>
    <row spans="1:3" r="6">
      <c t="s" s="4" r="A6">
        <v>33</v>
      </c>
      <c t="n" s="6" r="B6">
        <v>1422</v>
      </c>
      <c t="n" s="6" r="C6">
        <v>1072</v>
      </c>
    </row>
    <row spans="1:3" r="7">
      <c t="s" s="4" r="A7">
        <v>34</v>
      </c>
      <c t="n" s="6" r="B7">
        <v>8401</v>
      </c>
      <c t="n" s="6" r="C7">
        <v>7685</v>
      </c>
    </row>
    <row spans="1:3" r="8">
      <c t="s" s="4" r="A8">
        <v>35</v>
      </c>
      <c t="n" s="6" r="B8">
        <v>24525</v>
      </c>
      <c t="n" s="6" r="C8">
        <v>0</v>
      </c>
    </row>
    <row spans="1:3" r="9">
      <c t="s" s="4" r="A9">
        <v>36</v>
      </c>
      <c t="n" s="6" r="B9">
        <v>32926</v>
      </c>
      <c t="n" s="6" r="C9">
        <v>7685</v>
      </c>
    </row>
    <row spans="1:3" r="10">
      <c t="s" s="4" r="A10">
        <v>37</v>
      </c>
      <c t="n" s="6" r="B10">
        <v>2003</v>
      </c>
      <c t="n" s="6" r="C10">
        <v>2212</v>
      </c>
    </row>
    <row spans="1:3" r="11">
      <c t="s" s="4" r="A11">
        <v>38</v>
      </c>
      <c t="n" s="6" r="B11">
        <v>26265</v>
      </c>
      <c t="n" s="6" r="C11">
        <v>17436</v>
      </c>
    </row>
    <row spans="1:3" r="12">
      <c t="s" s="4" r="A12">
        <v>39</v>
      </c>
      <c t="n" s="6" r="B12">
        <v>13510</v>
      </c>
      <c t="n" s="6" r="C12">
        <v>6026</v>
      </c>
    </row>
    <row spans="1:3" r="13">
      <c t="s" s="4" r="A13">
        <v>40</v>
      </c>
      <c t="n" s="6" r="B13">
        <v>100</v>
      </c>
      <c t="n" s="6" r="C13">
        <v>458</v>
      </c>
    </row>
    <row spans="1:3" r="14">
      <c t="s" s="4" r="A14">
        <v>41</v>
      </c>
      <c t="n" s="6" r="B14">
        <v>74804</v>
      </c>
      <c t="n" s="6" r="C14">
        <v>33817</v>
      </c>
    </row>
    <row spans="1:3" r="15">
      <c t="s" s="3" r="A15">
        <v>42</v>
      </c>
    </row>
    <row spans="1:3" r="16">
      <c t="s" s="4" r="A16">
        <v>43</v>
      </c>
      <c t="n" s="6" r="B16">
        <v>4901</v>
      </c>
      <c t="n" s="6" r="C16">
        <v>909</v>
      </c>
    </row>
    <row spans="1:3" r="17">
      <c t="s" s="4" r="A17">
        <v>44</v>
      </c>
      <c t="n" s="6" r="B17">
        <v>2418</v>
      </c>
      <c t="n" s="6" r="C17">
        <v>2670</v>
      </c>
    </row>
    <row spans="1:3" r="18">
      <c t="s" s="4" r="A18">
        <v>45</v>
      </c>
      <c t="n" s="6" r="B18">
        <v>1099</v>
      </c>
      <c t="n" s="6" r="C18">
        <v>715</v>
      </c>
    </row>
    <row spans="1:3" r="19">
      <c t="s" s="4" r="A19">
        <v>46</v>
      </c>
      <c t="n" s="6" r="B19">
        <v>1489</v>
      </c>
      <c t="n" s="6" r="C19">
        <v>1181</v>
      </c>
    </row>
    <row spans="1:3" r="20">
      <c t="s" s="4" r="A20">
        <v>47</v>
      </c>
      <c t="n" s="6" r="B20">
        <v>9341</v>
      </c>
      <c t="n" s="6" r="C20">
        <v>10803</v>
      </c>
    </row>
    <row spans="1:3" r="21">
      <c t="s" s="4" r="A21">
        <v>48</v>
      </c>
      <c t="n" s="6" r="B21">
        <v>19248</v>
      </c>
      <c t="n" s="6" r="C21">
        <v>16278</v>
      </c>
    </row>
    <row spans="1:3" r="22">
      <c t="s" s="4" r="A22">
        <v>49</v>
      </c>
      <c t="n" s="6" r="B22">
        <v>24525</v>
      </c>
      <c t="n" s="6" r="C22">
        <v>0</v>
      </c>
    </row>
    <row spans="1:3" r="23">
      <c t="s" s="4" r="A23">
        <v>50</v>
      </c>
      <c t="n" s="6" r="B23">
        <v>43773</v>
      </c>
      <c t="n" s="6" r="C23">
        <v>16278</v>
      </c>
    </row>
    <row spans="1:3" r="24">
      <c t="s" s="3" r="A24">
        <v>51</v>
      </c>
    </row>
    <row spans="1:3" r="25">
      <c t="s" s="4" r="A25">
        <v>47</v>
      </c>
      <c t="n" s="6" r="B25">
        <v>1545</v>
      </c>
      <c t="n" s="6" r="C25">
        <v>947</v>
      </c>
    </row>
    <row spans="1:3" r="26">
      <c t="s" s="4" r="A26">
        <v>52</v>
      </c>
      <c t="n" s="6" r="B26">
        <v>26074</v>
      </c>
      <c t="n" s="6" r="C26">
        <v>12384</v>
      </c>
    </row>
    <row spans="1:3" r="27">
      <c t="s" s="4" r="A27">
        <v>53</v>
      </c>
      <c t="n" s="6" r="B27">
        <v>363</v>
      </c>
      <c t="n" s="6" r="C27">
        <v>490</v>
      </c>
    </row>
    <row spans="1:3" r="28">
      <c t="s" s="4" r="A28">
        <v>54</v>
      </c>
      <c t="n" s="6" r="B28">
        <v>27982</v>
      </c>
      <c t="n" s="6" r="C28">
        <v>13821</v>
      </c>
    </row>
    <row spans="1:3" r="29">
      <c t="s" s="4" r="A29">
        <v>55</v>
      </c>
      <c t="n" s="6" r="B29">
        <v>71755</v>
      </c>
      <c t="n" s="6" r="C29">
        <v>30099</v>
      </c>
    </row>
    <row spans="1:3" r="30">
      <c t="s" s="3" r="A30">
        <v>56</v>
      </c>
    </row>
    <row spans="1:3" r="31">
      <c t="s" s="4" r="A31">
        <v>57</v>
      </c>
      <c t="n" s="6" r="B31">
        <v>0</v>
      </c>
      <c t="n" s="6" r="C31">
        <v>0</v>
      </c>
    </row>
    <row spans="1:3" r="32">
      <c t="s" s="4" r="A32">
        <v>58</v>
      </c>
      <c t="n" s="6" r="B32">
        <v>69</v>
      </c>
      <c t="n" s="6" r="C32">
        <v>67</v>
      </c>
    </row>
    <row spans="1:3" r="33">
      <c t="s" s="4" r="A33">
        <v>59</v>
      </c>
      <c t="n" s="6" r="B33">
        <v>-5017</v>
      </c>
      <c t="n" s="6" r="C33">
        <v>-5017</v>
      </c>
    </row>
    <row spans="1:3" r="34">
      <c t="s" s="4" r="A34">
        <v>60</v>
      </c>
      <c t="n" s="6" r="B34">
        <v>280280</v>
      </c>
      <c t="n" s="6" r="C34">
        <v>279649</v>
      </c>
    </row>
    <row spans="1:3" r="35">
      <c t="s" s="4" r="A35">
        <v>61</v>
      </c>
      <c t="n" s="6" r="B35">
        <v>-272321</v>
      </c>
      <c t="n" s="6" r="C35">
        <v>-270903</v>
      </c>
    </row>
    <row spans="1:3" r="36">
      <c t="s" s="4" r="A36">
        <v>62</v>
      </c>
      <c t="n" s="6" r="B36">
        <v>38</v>
      </c>
      <c t="n" s="6" r="C36">
        <v>-78</v>
      </c>
    </row>
    <row spans="1:3" r="37">
      <c t="s" s="4" r="A37">
        <v>63</v>
      </c>
      <c t="n" s="6" r="B37">
        <v>3049</v>
      </c>
      <c t="n" s="6" r="C37">
        <v>3718</v>
      </c>
    </row>
    <row spans="1:3" r="38">
      <c t="s" s="4" r="A38">
        <v>64</v>
      </c>
      <c t="n" s="7" r="B38">
        <v>74804</v>
      </c>
      <c t="n" s="7" r="C38">
        <v>338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1</v>
      </c>
      <c t="s" s="2" r="B1">
        <v>1</v>
      </c>
    </row>
    <row spans="1:2" r="2">
      <c t="s" s="2" r="B2">
        <v>2</v>
      </c>
    </row>
    <row spans="1:2" r="3">
      <c t="s" s="3" r="A3">
        <v>151</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v>
      </c>
    </row>
    <row spans="1:2" r="3">
      <c t="s" s="3" r="A3">
        <v>182</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227</v>
      </c>
      <c t="s" s="2" r="B1">
        <v>2</v>
      </c>
      <c t="s" s="2" r="C1">
        <v>28</v>
      </c>
      <c t="s" s="2" r="D1">
        <v>78</v>
      </c>
      <c t="s" s="2" r="E1">
        <v>228</v>
      </c>
    </row>
    <row spans="1:5" r="2">
      <c t="s" s="3" r="A2">
        <v>229</v>
      </c>
    </row>
    <row spans="1:5" r="3">
      <c t="s" s="4" r="A3">
        <v>230</v>
      </c>
      <c t="n" s="7" r="B3">
        <v>283</v>
      </c>
      <c t="n" s="7" r="C3">
        <v>1158</v>
      </c>
      <c t="n" s="7" r="D3">
        <v>213</v>
      </c>
      <c t="n" s="7" r="E3">
        <v>320</v>
      </c>
    </row>
    <row spans="1:5" r="4">
      <c t="s" s="4" r="A4">
        <v>231</v>
      </c>
    </row>
    <row spans="1:5" r="5">
      <c t="s" s="3" r="A5">
        <v>229</v>
      </c>
    </row>
    <row spans="1:5" r="6">
      <c t="s" s="4" r="A6">
        <v>232</v>
      </c>
      <c t="n" s="7" r="B6">
        <v>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spans="1:9" r="1">
      <c t="s" s="1" r="A1">
        <v>233</v>
      </c>
      <c t="s" s="2" r="B1">
        <v>77</v>
      </c>
      <c t="s" s="2" r="D1">
        <v>1</v>
      </c>
      <c t="s" s="2" r="G1">
        <v>234</v>
      </c>
    </row>
    <row spans="1:9" r="2">
      <c t="s" s="2" r="B2">
        <v>2</v>
      </c>
      <c t="s" s="2" r="C2">
        <v>78</v>
      </c>
      <c t="s" s="2" r="D2">
        <v>235</v>
      </c>
      <c t="s" s="2" r="E2">
        <v>2</v>
      </c>
      <c t="s" s="2" r="F2">
        <v>78</v>
      </c>
      <c t="s" s="2" r="G2">
        <v>236</v>
      </c>
      <c t="s" s="2" r="H2">
        <v>237</v>
      </c>
      <c t="s" s="2" r="I2">
        <v>28</v>
      </c>
    </row>
    <row spans="1:9" r="3">
      <c t="s" s="3" r="A3">
        <v>238</v>
      </c>
    </row>
    <row spans="1:9" r="4">
      <c t="s" s="4" r="A4">
        <v>239</v>
      </c>
      <c t="n" s="7" r="B4">
        <v>9664</v>
      </c>
      <c t="n" s="7" r="C4">
        <v>7159</v>
      </c>
      <c t="n" s="7" r="E4">
        <v>16386</v>
      </c>
      <c t="n" s="7" r="F4">
        <v>13491</v>
      </c>
    </row>
    <row spans="1:9" r="5">
      <c t="s" s="4" r="A5">
        <v>240</v>
      </c>
      <c t="n" s="7" r="B5">
        <v>24525</v>
      </c>
      <c t="n" s="7" r="E5">
        <v>24525</v>
      </c>
      <c t="n" s="7" r="I5">
        <v>0</v>
      </c>
    </row>
    <row spans="1:9" r="6">
      <c t="s" s="4" r="A6">
        <v>241</v>
      </c>
    </row>
    <row spans="1:9" r="7">
      <c t="s" s="3" r="A7">
        <v>238</v>
      </c>
    </row>
    <row spans="1:9" r="8">
      <c t="s" s="4" r="A8">
        <v>239</v>
      </c>
      <c t="n" s="7" r="D8">
        <v>650</v>
      </c>
      <c t="n" s="7" r="G8">
        <v>3925</v>
      </c>
      <c t="n" s="7" r="H8">
        <v>2203</v>
      </c>
    </row>
  </sheetData>
  <mergeCells count="4">
    <mergeCell ref="A1:A2"/>
    <mergeCell ref="B1:C1"/>
    <mergeCell ref="D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8</v>
      </c>
    </row>
    <row spans="1:3" r="2">
      <c t="s" s="3" r="A2">
        <v>243</v>
      </c>
    </row>
    <row spans="1:3" r="3">
      <c t="s" s="4" r="A3">
        <v>244</v>
      </c>
      <c t="n" s="7" r="B3">
        <v>283</v>
      </c>
      <c t="n" s="7" r="C3">
        <v>1158</v>
      </c>
    </row>
    <row spans="1:3" r="4">
      <c t="s" s="4" r="A4">
        <v>245</v>
      </c>
      <c t="n" s="6" r="B4">
        <v>283</v>
      </c>
      <c t="n" s="6" r="C4">
        <v>1158</v>
      </c>
    </row>
    <row spans="1:3" r="5">
      <c t="s" s="3" r="A5">
        <v>246</v>
      </c>
    </row>
    <row spans="1:3" r="6">
      <c t="s" s="4" r="A6">
        <v>247</v>
      </c>
      <c t="n" s="6" r="B6">
        <v>173</v>
      </c>
      <c t="n" s="6" r="C6">
        <v>173</v>
      </c>
    </row>
    <row spans="1:3" r="7">
      <c t="s" s="4" r="A7">
        <v>248</v>
      </c>
      <c t="n" s="6" r="B7">
        <v>173</v>
      </c>
      <c t="n" s="6" r="C7">
        <v>173</v>
      </c>
    </row>
    <row spans="1:3" r="8">
      <c t="s" s="4" r="A8">
        <v>249</v>
      </c>
    </row>
    <row spans="1:3" r="9">
      <c t="s" s="3" r="A9">
        <v>243</v>
      </c>
    </row>
    <row spans="1:3" r="10">
      <c t="s" s="4" r="A10">
        <v>244</v>
      </c>
      <c t="n" s="6" r="B10">
        <v>283</v>
      </c>
      <c t="n" s="6" r="C10">
        <v>1158</v>
      </c>
    </row>
    <row spans="1:3" r="11">
      <c t="s" s="4" r="A11">
        <v>245</v>
      </c>
      <c t="n" s="6" r="B11">
        <v>283</v>
      </c>
      <c t="n" s="6" r="C11">
        <v>1158</v>
      </c>
    </row>
    <row spans="1:3" r="12">
      <c t="s" s="3" r="A12">
        <v>246</v>
      </c>
    </row>
    <row spans="1:3" r="13">
      <c t="s" s="4" r="A13">
        <v>247</v>
      </c>
      <c t="n" s="6" r="B13">
        <v>0</v>
      </c>
      <c t="n" s="6" r="C13">
        <v>0</v>
      </c>
    </row>
    <row spans="1:3" r="14">
      <c t="s" s="4" r="A14">
        <v>248</v>
      </c>
      <c t="n" s="6" r="B14">
        <v>0</v>
      </c>
      <c t="n" s="6" r="C14">
        <v>0</v>
      </c>
    </row>
    <row spans="1:3" r="15">
      <c t="s" s="4" r="A15">
        <v>250</v>
      </c>
    </row>
    <row spans="1:3" r="16">
      <c t="s" s="3" r="A16">
        <v>243</v>
      </c>
    </row>
    <row spans="1:3" r="17">
      <c t="s" s="4" r="A17">
        <v>244</v>
      </c>
      <c t="n" s="6" r="B17">
        <v>0</v>
      </c>
      <c t="n" s="6" r="C17">
        <v>0</v>
      </c>
    </row>
    <row spans="1:3" r="18">
      <c t="s" s="4" r="A18">
        <v>245</v>
      </c>
      <c t="n" s="6" r="B18">
        <v>0</v>
      </c>
      <c t="n" s="6" r="C18">
        <v>0</v>
      </c>
    </row>
    <row spans="1:3" r="19">
      <c t="s" s="3" r="A19">
        <v>246</v>
      </c>
    </row>
    <row spans="1:3" r="20">
      <c t="s" s="4" r="A20">
        <v>247</v>
      </c>
      <c t="n" s="6" r="B20">
        <v>0</v>
      </c>
      <c t="n" s="6" r="C20">
        <v>0</v>
      </c>
    </row>
    <row spans="1:3" r="21">
      <c t="s" s="4" r="A21">
        <v>248</v>
      </c>
      <c t="n" s="6" r="B21">
        <v>0</v>
      </c>
      <c t="n" s="6" r="C21">
        <v>0</v>
      </c>
    </row>
    <row spans="1:3" r="22">
      <c t="s" s="4" r="A22">
        <v>251</v>
      </c>
    </row>
    <row spans="1:3" r="23">
      <c t="s" s="3" r="A23">
        <v>243</v>
      </c>
    </row>
    <row spans="1:3" r="24">
      <c t="s" s="4" r="A24">
        <v>244</v>
      </c>
      <c t="n" s="6" r="B24">
        <v>0</v>
      </c>
      <c t="n" s="6" r="C24">
        <v>0</v>
      </c>
    </row>
    <row spans="1:3" r="25">
      <c t="s" s="4" r="A25">
        <v>245</v>
      </c>
      <c t="n" s="6" r="B25">
        <v>0</v>
      </c>
      <c t="n" s="6" r="C25">
        <v>0</v>
      </c>
    </row>
    <row spans="1:3" r="26">
      <c t="s" s="3" r="A26">
        <v>246</v>
      </c>
    </row>
    <row spans="1:3" r="27">
      <c t="s" s="4" r="A27">
        <v>247</v>
      </c>
      <c t="n" s="6" r="B27">
        <v>173</v>
      </c>
      <c t="n" s="6" r="C27">
        <v>173</v>
      </c>
    </row>
    <row spans="1:3" r="28">
      <c t="s" s="4" r="A28">
        <v>248</v>
      </c>
      <c t="n" s="7" r="B28">
        <v>173</v>
      </c>
      <c t="n" s="7" r="C28">
        <v>1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52</v>
      </c>
      <c t="s" s="2" r="B1">
        <v>1</v>
      </c>
    </row>
    <row spans="1:2" r="2">
      <c t="s" s="2" r="B2">
        <v>253</v>
      </c>
    </row>
    <row spans="1:2" r="3">
      <c t="s" s="3" r="A3">
        <v>254</v>
      </c>
    </row>
    <row spans="1:2" r="4">
      <c t="s" s="4" r="A4">
        <v>255</v>
      </c>
      <c t="n" s="7" r="B4">
        <v>173</v>
      </c>
    </row>
    <row spans="1:2" r="5">
      <c t="s" s="4" r="A5">
        <v>256</v>
      </c>
      <c t="n" s="6" r="B5">
        <v>0</v>
      </c>
    </row>
    <row spans="1:2" r="6">
      <c t="s" s="4" r="A6">
        <v>255</v>
      </c>
      <c t="n" s="7" r="B6">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57</v>
      </c>
      <c t="s" s="2" r="B1">
        <v>258</v>
      </c>
    </row>
    <row spans="1:3" r="2">
      <c t="s" s="2" r="B2">
        <v>259</v>
      </c>
      <c t="s" s="2" r="C2">
        <v>2</v>
      </c>
    </row>
    <row spans="1:3" r="3">
      <c t="s" s="4" r="A3">
        <v>260</v>
      </c>
    </row>
    <row spans="1:3" r="4">
      <c t="s" s="3" r="A4">
        <v>261</v>
      </c>
    </row>
    <row spans="1:3" r="5">
      <c t="s" s="4" r="A5">
        <v>262</v>
      </c>
      <c t="n" s="7" r="B5">
        <v>11348</v>
      </c>
    </row>
    <row spans="1:3" r="6">
      <c t="s" s="4" r="A6">
        <v>263</v>
      </c>
      <c t="n" s="7" r="B6">
        <v>6000</v>
      </c>
    </row>
    <row spans="1:3" r="7">
      <c t="s" s="4" r="A7">
        <v>264</v>
      </c>
      <c t="s" s="4" r="B7">
        <v>265</v>
      </c>
    </row>
    <row spans="1:3" r="8">
      <c t="s" s="4" r="A8">
        <v>266</v>
      </c>
      <c t="s" s="4" r="B8">
        <v>267</v>
      </c>
    </row>
    <row spans="1:3" r="9">
      <c t="s" s="4" r="A9">
        <v>268</v>
      </c>
      <c t="n" s="9" r="B9">
        <v>2018</v>
      </c>
    </row>
    <row spans="1:3" r="10">
      <c t="s" s="4" r="A10">
        <v>269</v>
      </c>
      <c t="n" s="7" r="B10">
        <v>706</v>
      </c>
    </row>
    <row spans="1:3" r="11">
      <c t="s" s="4" r="A11">
        <v>270</v>
      </c>
    </row>
    <row spans="1:3" r="12">
      <c t="s" s="3" r="A12">
        <v>261</v>
      </c>
    </row>
    <row spans="1:3" r="13">
      <c t="s" s="4" r="A13">
        <v>271</v>
      </c>
      <c t="n" s="6" r="B13">
        <v>1036</v>
      </c>
    </row>
    <row spans="1:3" r="14">
      <c t="s" s="4" r="A14">
        <v>272</v>
      </c>
      <c t="n" s="6" r="B14">
        <v>8700</v>
      </c>
      <c t="n" s="7" r="C14">
        <v>8700</v>
      </c>
    </row>
    <row spans="1:3" r="15">
      <c t="s" s="4" r="A15">
        <v>273</v>
      </c>
    </row>
    <row spans="1:3" r="16">
      <c t="s" s="3" r="A16">
        <v>261</v>
      </c>
    </row>
    <row spans="1:3" r="17">
      <c t="s" s="4" r="A17">
        <v>272</v>
      </c>
      <c t="n" s="7" r="B17">
        <v>1200</v>
      </c>
    </row>
    <row spans="1:3" r="18">
      <c t="s" s="4" r="A18">
        <v>274</v>
      </c>
      <c t="s" s="4" r="B18">
        <v>275</v>
      </c>
    </row>
    <row spans="1:3" r="19">
      <c t="s" s="4" r="A19">
        <v>276</v>
      </c>
    </row>
    <row spans="1:3" r="20">
      <c t="s" s="3" r="A20">
        <v>261</v>
      </c>
    </row>
    <row spans="1:3" r="21">
      <c t="s" s="4" r="A21">
        <v>272</v>
      </c>
      <c t="n" s="7" r="B21">
        <v>6900</v>
      </c>
    </row>
    <row spans="1:3" r="22">
      <c t="s" s="4" r="A22">
        <v>274</v>
      </c>
      <c t="s" s="4" r="B22">
        <v>275</v>
      </c>
    </row>
    <row spans="1:3" r="23">
      <c t="s" s="4" r="A23">
        <v>277</v>
      </c>
    </row>
    <row spans="1:3" r="24">
      <c t="s" s="3" r="A24">
        <v>261</v>
      </c>
    </row>
    <row spans="1:3" r="25">
      <c t="s" s="4" r="A25">
        <v>272</v>
      </c>
      <c t="n" s="7" r="B25">
        <v>600</v>
      </c>
    </row>
    <row spans="1:3" r="26">
      <c t="s" s="4" r="A26">
        <v>278</v>
      </c>
    </row>
    <row spans="1:3" r="27">
      <c t="s" s="3" r="A27">
        <v>261</v>
      </c>
    </row>
    <row spans="1:3" r="28">
      <c t="s" s="4" r="A28">
        <v>274</v>
      </c>
      <c t="s" s="4" r="B28">
        <v>279</v>
      </c>
    </row>
    <row spans="1:3" r="29">
      <c t="s" s="4" r="A29">
        <v>280</v>
      </c>
    </row>
    <row spans="1:3" r="30">
      <c t="s" s="3" r="A30">
        <v>261</v>
      </c>
    </row>
    <row spans="1:3" r="31">
      <c t="s" s="4" r="A31">
        <v>274</v>
      </c>
      <c t="s" s="4" r="B31">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2</v>
      </c>
      <c t="s" s="2" r="B1">
        <v>2</v>
      </c>
      <c t="s" s="2" r="C1">
        <v>259</v>
      </c>
      <c t="s" s="2" r="D1">
        <v>28</v>
      </c>
    </row>
    <row spans="1:4" r="2">
      <c t="s" s="3" r="A2">
        <v>283</v>
      </c>
    </row>
    <row spans="1:4" r="3">
      <c t="s" s="4" r="A3">
        <v>38</v>
      </c>
      <c t="n" s="7" r="B3">
        <v>26265</v>
      </c>
      <c t="n" s="7" r="D3">
        <v>17436</v>
      </c>
    </row>
    <row spans="1:4" r="4">
      <c t="s" s="4" r="A4">
        <v>270</v>
      </c>
    </row>
    <row spans="1:4" r="5">
      <c t="s" s="3" r="A5">
        <v>283</v>
      </c>
    </row>
    <row spans="1:4" r="6">
      <c t="s" s="4" r="A6">
        <v>121</v>
      </c>
      <c t="n" s="6" r="B6">
        <v>523</v>
      </c>
    </row>
    <row spans="1:4" r="7">
      <c t="s" s="4" r="A7">
        <v>35</v>
      </c>
      <c t="n" s="6" r="B7">
        <v>16419</v>
      </c>
    </row>
    <row spans="1:4" r="8">
      <c t="s" s="4" r="A8">
        <v>284</v>
      </c>
      <c t="n" s="6" r="B8">
        <v>258</v>
      </c>
    </row>
    <row spans="1:4" r="9">
      <c t="s" s="4" r="A9">
        <v>40</v>
      </c>
      <c t="n" s="6" r="B9">
        <v>28</v>
      </c>
    </row>
    <row spans="1:4" r="10">
      <c t="s" s="4" r="A10">
        <v>38</v>
      </c>
      <c t="n" s="6" r="B10">
        <v>8837</v>
      </c>
    </row>
    <row spans="1:4" r="11">
      <c t="s" s="4" r="A11">
        <v>285</v>
      </c>
      <c t="n" s="6" r="B11">
        <v>8700</v>
      </c>
      <c t="n" s="7" r="C11">
        <v>8700</v>
      </c>
    </row>
    <row spans="1:4" r="12">
      <c t="s" s="4" r="A12">
        <v>286</v>
      </c>
      <c t="n" s="6" r="B12">
        <v>34765</v>
      </c>
    </row>
    <row spans="1:4" r="13">
      <c t="s" s="3" r="A13">
        <v>287</v>
      </c>
    </row>
    <row spans="1:4" r="14">
      <c t="s" s="4" r="A14">
        <v>44</v>
      </c>
      <c t="n" s="6" r="B14">
        <v>64</v>
      </c>
    </row>
    <row spans="1:4" r="15">
      <c t="s" s="4" r="A15">
        <v>288</v>
      </c>
      <c t="n" s="6" r="B15">
        <v>282</v>
      </c>
    </row>
    <row spans="1:4" r="16">
      <c t="s" s="4" r="A16">
        <v>49</v>
      </c>
      <c t="n" s="6" r="B16">
        <v>16419</v>
      </c>
    </row>
    <row spans="1:4" r="17">
      <c t="s" s="4" r="A17">
        <v>289</v>
      </c>
      <c t="n" s="6" r="B17">
        <v>16765</v>
      </c>
    </row>
    <row spans="1:4" r="18">
      <c t="s" s="4" r="A18">
        <v>290</v>
      </c>
      <c t="n" s="7" r="B18">
        <v>1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77</v>
      </c>
      <c t="s" s="2" r="D1">
        <v>1</v>
      </c>
    </row>
    <row spans="1:5" r="2">
      <c t="s" s="2" r="B2">
        <v>2</v>
      </c>
      <c t="s" s="2" r="C2">
        <v>78</v>
      </c>
      <c t="s" s="2" r="D2">
        <v>2</v>
      </c>
      <c t="s" s="2" r="E2">
        <v>78</v>
      </c>
    </row>
    <row spans="1:5" r="3">
      <c t="s" s="3" r="A3">
        <v>292</v>
      </c>
    </row>
    <row spans="1:5" r="4">
      <c t="s" s="4" r="A4">
        <v>239</v>
      </c>
      <c t="n" s="7" r="B4">
        <v>9664</v>
      </c>
      <c t="n" s="7" r="C4">
        <v>8959</v>
      </c>
      <c t="n" s="7" r="D4">
        <v>18514</v>
      </c>
      <c t="n" s="7" r="E4">
        <v>17375</v>
      </c>
    </row>
    <row spans="1:5" r="5">
      <c t="s" s="4" r="A5">
        <v>293</v>
      </c>
      <c t="n" s="7" r="B5">
        <v>136</v>
      </c>
      <c t="n" s="7" r="C5">
        <v>-493</v>
      </c>
      <c t="n" s="7" r="D5">
        <v>-596</v>
      </c>
      <c t="n" s="7" r="E5">
        <v>-1200</v>
      </c>
    </row>
    <row spans="1:5" r="6">
      <c t="s" s="3" r="A6">
        <v>294</v>
      </c>
    </row>
    <row spans="1:5" r="7">
      <c t="s" s="4" r="A7">
        <v>295</v>
      </c>
      <c t="n" s="8" r="B7">
        <v>0.02</v>
      </c>
      <c t="n" s="8" r="C7">
        <v>-0.08</v>
      </c>
      <c t="n" s="8" r="D7">
        <v>-0.09</v>
      </c>
      <c t="n" s="8" r="E7">
        <v>-0.2</v>
      </c>
    </row>
    <row spans="1:5" r="8">
      <c t="s" s="3" r="A8">
        <v>296</v>
      </c>
    </row>
    <row spans="1:5" r="9">
      <c t="s" s="4" r="A9">
        <v>297</v>
      </c>
      <c t="n" s="6" r="D9">
        <v>6292</v>
      </c>
      <c t="n" s="6" r="E9">
        <v>6061</v>
      </c>
    </row>
    <row spans="1:5" r="10">
      <c t="s" s="3" r="A10">
        <v>296</v>
      </c>
    </row>
    <row spans="1:5" r="11">
      <c t="s" s="4" r="A11">
        <v>110</v>
      </c>
      <c t="n" s="6" r="B11">
        <v>6294</v>
      </c>
      <c t="n" s="6" r="C11">
        <v>6066</v>
      </c>
    </row>
    <row spans="1:5" r="12">
      <c t="s" s="4" r="A12">
        <v>111</v>
      </c>
      <c t="n" s="6" r="B12">
        <v>6429</v>
      </c>
      <c t="n" s="6" r="C12">
        <v>62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spans="1:5" r="1">
      <c t="s" s="1" r="A1">
        <v>298</v>
      </c>
      <c t="s" s="2" r="B1">
        <v>77</v>
      </c>
      <c t="s" s="2" r="D1">
        <v>1</v>
      </c>
    </row>
    <row spans="1:5" r="2">
      <c t="s" s="2" r="B2">
        <v>2</v>
      </c>
      <c t="s" s="2" r="C2">
        <v>78</v>
      </c>
      <c t="s" s="2" r="D2">
        <v>2</v>
      </c>
      <c t="s" s="2" r="E2">
        <v>78</v>
      </c>
    </row>
    <row spans="1:5" r="3">
      <c t="s" s="3" r="A3">
        <v>299</v>
      </c>
    </row>
    <row spans="1:5" r="4">
      <c t="s" s="4" r="A4">
        <v>300</v>
      </c>
      <c t="s" s="4" r="D4">
        <v>301</v>
      </c>
    </row>
    <row spans="1:5" r="5">
      <c t="s" s="4" r="A5">
        <v>302</v>
      </c>
      <c t="n" s="7" r="B5">
        <v>626</v>
      </c>
      <c t="n" s="7" r="C5">
        <v>504</v>
      </c>
      <c t="n" s="7" r="D5">
        <v>1003</v>
      </c>
      <c t="n" s="7" r="E5">
        <v>1009</v>
      </c>
    </row>
    <row spans="1:5" r="6">
      <c t="s" s="4" r="A6">
        <v>303</v>
      </c>
      <c t="n" s="7" r="B6">
        <v>106</v>
      </c>
      <c t="n" s="7" r="C6">
        <v>106</v>
      </c>
      <c t="n" s="7" r="D6">
        <v>213</v>
      </c>
      <c t="n" s="7" r="E6">
        <v>212</v>
      </c>
    </row>
    <row spans="1:5" r="7">
      <c t="s" s="4" r="A7">
        <v>304</v>
      </c>
    </row>
    <row spans="1:5" r="8">
      <c t="s" s="3" r="A8">
        <v>299</v>
      </c>
    </row>
    <row spans="1:5" r="9">
      <c t="s" s="4" r="A9">
        <v>305</v>
      </c>
      <c t="s" s="4" r="D9">
        <v>306</v>
      </c>
    </row>
    <row spans="1:5" r="10">
      <c t="s" s="4" r="A10">
        <v>307</v>
      </c>
    </row>
    <row spans="1:5" r="11">
      <c t="s" s="3" r="A11">
        <v>299</v>
      </c>
    </row>
    <row spans="1:5" r="12">
      <c t="s" s="4" r="A12">
        <v>305</v>
      </c>
      <c t="s" s="4" r="D12">
        <v>3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8</v>
      </c>
    </row>
    <row spans="1:3" r="2">
      <c t="s" s="4" r="A2">
        <v>66</v>
      </c>
      <c t="n" s="7" r="B2">
        <v>113</v>
      </c>
      <c t="n" s="7" r="C2">
        <v>145</v>
      </c>
    </row>
    <row spans="1:3" r="3">
      <c t="s" s="4" r="A3">
        <v>67</v>
      </c>
      <c t="n" s="8" r="B3">
        <v>0.01</v>
      </c>
      <c t="n" s="8" r="C3">
        <v>0.01</v>
      </c>
    </row>
    <row spans="1:3" r="4">
      <c t="s" s="4" r="A4">
        <v>68</v>
      </c>
      <c t="n" s="6" r="B4">
        <v>1500</v>
      </c>
      <c t="n" s="6" r="C4">
        <v>1500</v>
      </c>
    </row>
    <row spans="1:3" r="5">
      <c t="s" s="4" r="A5">
        <v>69</v>
      </c>
      <c t="n" s="6" r="B5">
        <v>0</v>
      </c>
      <c t="n" s="6" r="C5">
        <v>0</v>
      </c>
    </row>
    <row spans="1:3" r="6">
      <c t="s" s="4" r="A6">
        <v>70</v>
      </c>
      <c t="n" s="6" r="B6">
        <v>0</v>
      </c>
      <c t="n" s="6" r="C6">
        <v>0</v>
      </c>
    </row>
    <row spans="1:3" r="7">
      <c t="s" s="4" r="A7">
        <v>71</v>
      </c>
      <c t="n" s="8" r="B7">
        <v>0.01</v>
      </c>
      <c t="n" s="8" r="C7">
        <v>0.01</v>
      </c>
    </row>
    <row spans="1:3" r="8">
      <c t="s" s="4" r="A8">
        <v>72</v>
      </c>
      <c t="n" s="6" r="B8">
        <v>11000</v>
      </c>
      <c t="n" s="6" r="C8">
        <v>11000</v>
      </c>
    </row>
    <row spans="1:3" r="9">
      <c t="s" s="4" r="A9">
        <v>73</v>
      </c>
      <c t="n" s="6" r="B9">
        <v>6517</v>
      </c>
      <c t="n" s="6" r="C9">
        <v>6674</v>
      </c>
    </row>
    <row spans="1:3" r="10">
      <c t="s" s="4" r="A10">
        <v>74</v>
      </c>
      <c t="n" s="6" r="B10">
        <v>6517</v>
      </c>
      <c t="n" s="6" r="C10">
        <v>6290</v>
      </c>
    </row>
    <row spans="1:3" r="11">
      <c t="s" s="4" r="A11">
        <v>75</v>
      </c>
      <c t="n" s="6" r="B11">
        <v>384</v>
      </c>
      <c t="n" s="6" r="C11">
        <v>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09</v>
      </c>
      <c t="s" s="2" r="B1">
        <v>1</v>
      </c>
    </row>
    <row spans="1:2" r="2">
      <c t="s" s="2" r="B2">
        <v>253</v>
      </c>
    </row>
    <row spans="1:2" r="3">
      <c t="s" s="3" r="A3">
        <v>310</v>
      </c>
    </row>
    <row spans="1:2" r="4">
      <c t="s" s="4" r="A4">
        <v>311</v>
      </c>
      <c t="n" s="7" r="B4">
        <v>17436</v>
      </c>
    </row>
    <row spans="1:2" r="5">
      <c t="s" s="4" r="A5">
        <v>312</v>
      </c>
      <c t="n" s="6" r="B5">
        <v>-8</v>
      </c>
    </row>
    <row spans="1:2" r="6">
      <c t="s" s="4" r="A6">
        <v>311</v>
      </c>
      <c t="n" s="6" r="B6">
        <v>26265</v>
      </c>
    </row>
    <row spans="1:2" r="7">
      <c t="s" s="4" r="A7">
        <v>270</v>
      </c>
    </row>
    <row spans="1:2" r="8">
      <c t="s" s="3" r="A8">
        <v>310</v>
      </c>
    </row>
    <row spans="1:2" r="9">
      <c t="s" s="4" r="A9">
        <v>313</v>
      </c>
      <c t="n" s="6" r="B9">
        <v>8837</v>
      </c>
    </row>
    <row spans="1:2" r="10">
      <c t="s" s="4" r="A10">
        <v>311</v>
      </c>
      <c t="n" s="7" r="B10">
        <v>88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s="1" r="A1">
        <v>314</v>
      </c>
      <c t="s" s="2" r="B1">
        <v>1</v>
      </c>
      <c t="s" s="2" r="C1">
        <v>234</v>
      </c>
    </row>
    <row spans="1:3" r="2">
      <c t="s" s="2" r="B2">
        <v>2</v>
      </c>
      <c t="s" s="2" r="C2">
        <v>28</v>
      </c>
    </row>
    <row spans="1:3" r="3">
      <c t="s" s="3" r="A3">
        <v>315</v>
      </c>
    </row>
    <row spans="1:3" r="4">
      <c t="s" s="4" r="A4">
        <v>316</v>
      </c>
      <c t="s" s="4" r="B4">
        <v>317</v>
      </c>
      <c t="s" s="4" r="C4">
        <v>318</v>
      </c>
    </row>
    <row spans="1:3" r="5">
      <c t="s" s="4" r="A5">
        <v>319</v>
      </c>
      <c t="n" s="7" r="B5">
        <v>27302</v>
      </c>
      <c t="n" s="7" r="C5">
        <v>18602</v>
      </c>
    </row>
    <row spans="1:3" r="6">
      <c t="s" s="4" r="A6">
        <v>320</v>
      </c>
      <c t="n" s="6" r="B6">
        <v>-13792</v>
      </c>
      <c t="n" s="6" r="C6">
        <v>-12576</v>
      </c>
    </row>
    <row spans="1:3" r="7">
      <c t="s" s="4" r="A7">
        <v>321</v>
      </c>
      <c t="n" s="7" r="B7">
        <v>13510</v>
      </c>
      <c t="n" s="7" r="C7">
        <v>6026</v>
      </c>
    </row>
    <row spans="1:3" r="8">
      <c t="s" s="4" r="A8">
        <v>322</v>
      </c>
    </row>
    <row spans="1:3" r="9">
      <c t="s" s="3" r="A9">
        <v>315</v>
      </c>
    </row>
    <row spans="1:3" r="10">
      <c t="s" s="4" r="A10">
        <v>316</v>
      </c>
      <c t="s" s="4" r="B10">
        <v>323</v>
      </c>
      <c t="s" s="4" r="C10">
        <v>324</v>
      </c>
    </row>
    <row spans="1:3" r="11">
      <c t="s" s="4" r="A11">
        <v>319</v>
      </c>
      <c t="n" s="7" r="B11">
        <v>10915</v>
      </c>
      <c t="n" s="7" r="C11">
        <v>4015</v>
      </c>
    </row>
    <row spans="1:3" r="12">
      <c t="s" s="4" r="A12">
        <v>320</v>
      </c>
      <c t="n" s="6" r="B12">
        <v>-2702</v>
      </c>
      <c t="n" s="6" r="C12">
        <v>-2208</v>
      </c>
    </row>
    <row spans="1:3" r="13">
      <c t="s" s="4" r="A13">
        <v>321</v>
      </c>
      <c t="n" s="7" r="B13">
        <v>8213</v>
      </c>
      <c t="n" s="7" r="C13">
        <v>1807</v>
      </c>
    </row>
    <row spans="1:3" r="14">
      <c t="s" s="4" r="A14">
        <v>325</v>
      </c>
    </row>
    <row spans="1:3" r="15">
      <c t="s" s="3" r="A15">
        <v>315</v>
      </c>
    </row>
    <row spans="1:3" r="16">
      <c t="s" s="4" r="A16">
        <v>316</v>
      </c>
      <c t="s" s="4" r="B16">
        <v>318</v>
      </c>
      <c t="s" s="4" r="C16">
        <v>326</v>
      </c>
    </row>
    <row spans="1:3" r="17">
      <c t="s" s="4" r="A17">
        <v>319</v>
      </c>
      <c t="n" s="7" r="B17">
        <v>14011</v>
      </c>
      <c t="n" s="7" r="C17">
        <v>12811</v>
      </c>
    </row>
    <row spans="1:3" r="18">
      <c t="s" s="4" r="A18">
        <v>320</v>
      </c>
      <c t="n" s="6" r="B18">
        <v>-9599</v>
      </c>
      <c t="n" s="6" r="C18">
        <v>-8959</v>
      </c>
    </row>
    <row spans="1:3" r="19">
      <c t="s" s="4" r="A19">
        <v>321</v>
      </c>
      <c t="n" s="7" r="B19">
        <v>4412</v>
      </c>
      <c t="n" s="7" r="C19">
        <v>3852</v>
      </c>
    </row>
    <row spans="1:3" r="20">
      <c t="s" s="4" r="A20">
        <v>327</v>
      </c>
    </row>
    <row spans="1:3" r="21">
      <c t="s" s="3" r="A21">
        <v>315</v>
      </c>
    </row>
    <row spans="1:3" r="22">
      <c t="s" s="4" r="A22">
        <v>316</v>
      </c>
      <c t="s" s="4" r="B22">
        <v>328</v>
      </c>
      <c t="s" s="4" r="C22">
        <v>328</v>
      </c>
    </row>
    <row spans="1:3" r="23">
      <c t="s" s="4" r="A23">
        <v>319</v>
      </c>
      <c t="n" s="7" r="B23">
        <v>853</v>
      </c>
      <c t="n" s="7" r="C23">
        <v>853</v>
      </c>
    </row>
    <row spans="1:3" r="24">
      <c t="s" s="4" r="A24">
        <v>320</v>
      </c>
      <c t="n" s="6" r="B24">
        <v>-579</v>
      </c>
      <c t="n" s="6" r="C24">
        <v>-518</v>
      </c>
    </row>
    <row spans="1:3" r="25">
      <c t="s" s="4" r="A25">
        <v>321</v>
      </c>
      <c t="n" s="7" r="B25">
        <v>274</v>
      </c>
      <c t="n" s="7" r="C25">
        <v>335</v>
      </c>
    </row>
    <row spans="1:3" r="26">
      <c t="s" s="4" r="A26">
        <v>329</v>
      </c>
    </row>
    <row spans="1:3" r="27">
      <c t="s" s="3" r="A27">
        <v>315</v>
      </c>
    </row>
    <row spans="1:3" r="28">
      <c t="s" s="4" r="A28">
        <v>316</v>
      </c>
      <c t="s" s="4" r="B28">
        <v>330</v>
      </c>
      <c t="s" s="4" r="C28">
        <v>331</v>
      </c>
    </row>
    <row spans="1:3" r="29">
      <c t="s" s="4" r="A29">
        <v>319</v>
      </c>
      <c t="n" s="7" r="B29">
        <v>1294</v>
      </c>
      <c t="n" s="7" r="C29">
        <v>694</v>
      </c>
    </row>
    <row spans="1:3" r="30">
      <c t="s" s="4" r="A30">
        <v>320</v>
      </c>
      <c t="n" s="6" r="B30">
        <v>-684</v>
      </c>
      <c t="n" s="6" r="C30">
        <v>-669</v>
      </c>
    </row>
    <row spans="1:3" r="31">
      <c t="s" s="4" r="A31">
        <v>321</v>
      </c>
      <c t="n" s="7" r="B31">
        <v>610</v>
      </c>
      <c t="n" s="7" r="C31">
        <v>25</v>
      </c>
    </row>
    <row spans="1:3" r="32">
      <c t="s" s="4" r="A32">
        <v>332</v>
      </c>
    </row>
    <row spans="1:3" r="33">
      <c t="s" s="3" r="A33">
        <v>315</v>
      </c>
    </row>
    <row spans="1:3" r="34">
      <c t="s" s="4" r="A34">
        <v>316</v>
      </c>
      <c t="s" s="4" r="B34">
        <v>333</v>
      </c>
      <c t="s" s="4" r="C34">
        <v>333</v>
      </c>
    </row>
    <row spans="1:3" r="35">
      <c t="s" s="4" r="A35">
        <v>319</v>
      </c>
      <c t="n" s="7" r="B35">
        <v>229</v>
      </c>
      <c t="n" s="7" r="C35">
        <v>229</v>
      </c>
    </row>
    <row spans="1:3" r="36">
      <c t="s" s="4" r="A36">
        <v>320</v>
      </c>
      <c t="n" s="6" r="B36">
        <v>-228</v>
      </c>
      <c t="n" s="6" r="C36">
        <v>-222</v>
      </c>
    </row>
    <row spans="1:3" r="37">
      <c t="s" s="4" r="A37">
        <v>321</v>
      </c>
      <c t="n" s="7" r="B37">
        <v>1</v>
      </c>
      <c t="n" s="7" r="C37">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8</v>
      </c>
    </row>
    <row spans="1:3" r="2">
      <c t="s" s="3" r="A2">
        <v>335</v>
      </c>
    </row>
    <row spans="1:3" r="3">
      <c t="n" s="6" r="A3">
        <v>2016</v>
      </c>
      <c t="n" s="7" r="B3">
        <v>1130</v>
      </c>
    </row>
    <row spans="1:3" r="4">
      <c t="n" s="6" r="A4">
        <v>2017</v>
      </c>
      <c t="n" s="6" r="B4">
        <v>2245</v>
      </c>
    </row>
    <row spans="1:3" r="5">
      <c t="n" s="6" r="A5">
        <v>2018</v>
      </c>
      <c t="n" s="6" r="B5">
        <v>1897</v>
      </c>
    </row>
    <row spans="1:3" r="6">
      <c t="n" s="6" r="A6">
        <v>2019</v>
      </c>
      <c t="n" s="6" r="B6">
        <v>1264</v>
      </c>
    </row>
    <row spans="1:3" r="7">
      <c t="n" s="6" r="A7">
        <v>2020</v>
      </c>
      <c t="n" s="6" r="B7">
        <v>698</v>
      </c>
    </row>
    <row spans="1:3" r="8">
      <c t="s" s="4" r="A8">
        <v>336</v>
      </c>
      <c t="n" s="6" r="B8">
        <v>6276</v>
      </c>
    </row>
    <row spans="1:3" r="9">
      <c t="n" s="7" r="B9">
        <v>13510</v>
      </c>
      <c t="n" s="7" r="C9">
        <v>60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37</v>
      </c>
      <c t="s" s="2" r="B1">
        <v>258</v>
      </c>
      <c t="s" s="2" r="D1">
        <v>1</v>
      </c>
    </row>
    <row spans="1:4" r="2">
      <c t="s" s="2" r="B2">
        <v>259</v>
      </c>
      <c t="s" s="2" r="C2">
        <v>338</v>
      </c>
      <c t="s" s="2" r="D2">
        <v>2</v>
      </c>
    </row>
    <row spans="1:4" r="3">
      <c t="s" s="4" r="A3">
        <v>260</v>
      </c>
    </row>
    <row spans="1:4" r="4">
      <c t="s" s="3" r="A4">
        <v>339</v>
      </c>
    </row>
    <row spans="1:4" r="5">
      <c t="s" s="4" r="A5">
        <v>263</v>
      </c>
      <c t="n" s="7" r="B5">
        <v>6000</v>
      </c>
    </row>
    <row spans="1:4" r="6">
      <c t="s" s="4" r="A6">
        <v>268</v>
      </c>
      <c t="n" s="9" r="B6">
        <v>2018</v>
      </c>
    </row>
    <row spans="1:4" r="7">
      <c t="s" s="4" r="A7">
        <v>262</v>
      </c>
      <c t="n" s="7" r="B7">
        <v>11348</v>
      </c>
    </row>
    <row spans="1:4" r="8">
      <c t="s" s="4" r="A8">
        <v>264</v>
      </c>
      <c t="s" s="4" r="B8">
        <v>265</v>
      </c>
    </row>
    <row spans="1:4" r="9">
      <c t="s" s="4" r="A9">
        <v>340</v>
      </c>
    </row>
    <row spans="1:4" r="10">
      <c t="s" s="3" r="A10">
        <v>339</v>
      </c>
    </row>
    <row spans="1:4" r="11">
      <c t="s" s="4" r="A11">
        <v>263</v>
      </c>
      <c t="n" s="7" r="C11">
        <v>15000</v>
      </c>
    </row>
    <row spans="1:4" r="12">
      <c t="s" s="4" r="A12">
        <v>268</v>
      </c>
      <c t="n" s="9" r="C12">
        <v>2019</v>
      </c>
    </row>
    <row spans="1:4" r="13">
      <c t="s" s="4" r="A13">
        <v>341</v>
      </c>
      <c t="s" s="4" r="B13">
        <v>342</v>
      </c>
    </row>
    <row spans="1:4" r="14">
      <c t="s" s="4" r="A14">
        <v>264</v>
      </c>
      <c t="s" s="4" r="D14">
        <v>343</v>
      </c>
    </row>
    <row spans="1:4" r="15">
      <c t="s" s="4" r="A15">
        <v>231</v>
      </c>
    </row>
    <row spans="1:4" r="16">
      <c t="s" s="3" r="A16">
        <v>339</v>
      </c>
    </row>
    <row spans="1:4" r="17">
      <c t="s" s="4" r="A17">
        <v>344</v>
      </c>
      <c t="s" s="4" r="C17">
        <v>345</v>
      </c>
    </row>
    <row spans="1:4" r="18">
      <c t="s" s="4" r="A18">
        <v>346</v>
      </c>
      <c t="n" s="7" r="C18">
        <v>3000</v>
      </c>
    </row>
    <row spans="1:4" r="19">
      <c t="s" s="4" r="A19">
        <v>232</v>
      </c>
      <c t="n" s="7" r="D19">
        <v>3000</v>
      </c>
    </row>
    <row spans="1:4" r="20">
      <c t="s" s="4" r="A20">
        <v>347</v>
      </c>
      <c t="s" s="4" r="C20">
        <v>348</v>
      </c>
    </row>
    <row spans="1:4" r="21">
      <c t="s" s="4" r="A21">
        <v>349</v>
      </c>
    </row>
    <row spans="1:4" r="22">
      <c t="s" s="3" r="A22">
        <v>339</v>
      </c>
    </row>
    <row spans="1:4" r="23">
      <c t="s" s="4" r="A23">
        <v>350</v>
      </c>
      <c t="n" s="6" r="D23">
        <v>0</v>
      </c>
    </row>
    <row spans="1:4" r="24">
      <c t="s" s="4" r="A24">
        <v>232</v>
      </c>
      <c t="n" s="7" r="D24">
        <v>3000</v>
      </c>
    </row>
    <row spans="1:4" r="25">
      <c t="s" s="4" r="A25">
        <v>231</v>
      </c>
    </row>
    <row spans="1:4" r="26">
      <c t="s" s="3" r="A26">
        <v>339</v>
      </c>
    </row>
    <row spans="1:4" r="27">
      <c t="s" s="4" r="A27">
        <v>351</v>
      </c>
      <c t="s" s="4" r="C27">
        <v>352</v>
      </c>
    </row>
    <row spans="1:4" r="28">
      <c t="s" s="4" r="A28">
        <v>353</v>
      </c>
      <c t="s" s="4" r="C28">
        <v>354</v>
      </c>
    </row>
    <row spans="1:4" r="29">
      <c t="s" s="4" r="A29">
        <v>346</v>
      </c>
      <c t="n" s="7" r="B29">
        <v>29188</v>
      </c>
    </row>
    <row spans="1:4" r="30">
      <c t="s" s="4" r="A30">
        <v>355</v>
      </c>
      <c t="n" s="6" r="B30">
        <v>12500</v>
      </c>
    </row>
    <row spans="1:4" r="31">
      <c t="s" s="4" r="A31">
        <v>356</v>
      </c>
      <c t="s" s="4" r="D31">
        <v>357</v>
      </c>
    </row>
    <row spans="1:4" r="32">
      <c t="s" s="4" r="A32">
        <v>358</v>
      </c>
    </row>
    <row spans="1:4" r="33">
      <c t="s" s="3" r="A33">
        <v>339</v>
      </c>
    </row>
    <row spans="1:4" r="34">
      <c t="s" s="4" r="A34">
        <v>359</v>
      </c>
      <c t="n" s="6" r="B34">
        <v>3000</v>
      </c>
    </row>
    <row spans="1:4" r="35">
      <c t="s" s="4" r="A35">
        <v>360</v>
      </c>
    </row>
    <row spans="1:4" r="36">
      <c t="s" s="3" r="A36">
        <v>339</v>
      </c>
    </row>
    <row spans="1:4" r="37">
      <c t="s" s="4" r="A37">
        <v>359</v>
      </c>
      <c t="n" s="7" r="B37">
        <v>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61</v>
      </c>
      <c t="s" s="2" r="B1">
        <v>1</v>
      </c>
    </row>
    <row spans="1:3" r="2">
      <c t="s" s="2" r="B2">
        <v>2</v>
      </c>
      <c t="s" s="2" r="C2">
        <v>28</v>
      </c>
    </row>
    <row spans="1:3" r="3">
      <c t="s" s="3" r="A3">
        <v>362</v>
      </c>
    </row>
    <row spans="1:3" r="4">
      <c t="s" s="4" r="A4">
        <v>363</v>
      </c>
      <c t="n" s="7" r="B4">
        <v>31756</v>
      </c>
      <c t="n" s="7" r="C4">
        <v>13687</v>
      </c>
    </row>
    <row spans="1:3" r="5">
      <c t="s" s="4" r="A5">
        <v>364</v>
      </c>
      <c t="n" s="6" r="B5">
        <v>5187</v>
      </c>
      <c t="n" s="6" r="C5">
        <v>1031</v>
      </c>
    </row>
    <row spans="1:3" r="6">
      <c t="s" s="4" r="A6">
        <v>365</v>
      </c>
      <c t="n" s="7" r="B6">
        <v>26569</v>
      </c>
      <c t="n" s="6" r="C6">
        <v>12656</v>
      </c>
    </row>
    <row spans="1:3" r="7">
      <c t="s" s="4" r="A7">
        <v>366</v>
      </c>
    </row>
    <row spans="1:3" r="8">
      <c t="s" s="3" r="A8">
        <v>362</v>
      </c>
    </row>
    <row spans="1:3" r="9">
      <c t="s" s="4" r="A9">
        <v>367</v>
      </c>
      <c t="s" s="4" r="B9">
        <v>368</v>
      </c>
    </row>
    <row spans="1:3" r="10">
      <c t="s" s="4" r="A10">
        <v>369</v>
      </c>
      <c t="s" s="4" r="B10">
        <v>265</v>
      </c>
    </row>
    <row spans="1:3" r="11">
      <c t="s" s="4" r="A11">
        <v>363</v>
      </c>
      <c t="n" s="7" r="B11">
        <v>6060</v>
      </c>
      <c t="n" s="6" r="C11">
        <v>0</v>
      </c>
    </row>
    <row spans="1:3" r="12">
      <c t="s" s="4" r="A12">
        <v>340</v>
      </c>
    </row>
    <row spans="1:3" r="13">
      <c t="s" s="3" r="A13">
        <v>362</v>
      </c>
    </row>
    <row spans="1:3" r="14">
      <c t="s" s="4" r="A14">
        <v>367</v>
      </c>
      <c t="s" s="4" r="B14">
        <v>370</v>
      </c>
    </row>
    <row spans="1:3" r="15">
      <c t="s" s="4" r="A15">
        <v>369</v>
      </c>
      <c t="s" s="4" r="B15">
        <v>343</v>
      </c>
    </row>
    <row spans="1:3" r="16">
      <c t="s" s="4" r="A16">
        <v>363</v>
      </c>
      <c t="n" s="7" r="B16">
        <v>25696</v>
      </c>
      <c t="n" s="7" r="C16">
        <v>136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8</v>
      </c>
    </row>
    <row spans="1:3" r="2">
      <c t="s" s="3" r="A2">
        <v>372</v>
      </c>
    </row>
    <row spans="1:3" r="3">
      <c t="s" s="4" r="A3">
        <v>373</v>
      </c>
      <c t="n" s="7" r="B3">
        <v>5187</v>
      </c>
      <c t="n" s="7" r="C3">
        <v>1031</v>
      </c>
    </row>
    <row spans="1:3" r="4">
      <c t="s" s="4" r="A4">
        <v>373</v>
      </c>
      <c t="n" s="6" r="B4">
        <v>-286</v>
      </c>
      <c t="n" s="6" r="C4">
        <v>-122</v>
      </c>
    </row>
    <row spans="1:3" r="5">
      <c t="s" s="4" r="A5">
        <v>373</v>
      </c>
      <c t="n" s="6" r="B5">
        <v>4901</v>
      </c>
      <c t="n" s="6" r="C5">
        <v>909</v>
      </c>
    </row>
    <row spans="1:3" r="6">
      <c t="s" s="4" r="A6">
        <v>374</v>
      </c>
      <c t="n" s="6" r="B6">
        <v>26569</v>
      </c>
      <c t="n" s="6" r="C6">
        <v>12656</v>
      </c>
    </row>
    <row spans="1:3" r="7">
      <c t="s" s="4" r="A7">
        <v>374</v>
      </c>
      <c t="n" s="6" r="B7">
        <v>-495</v>
      </c>
      <c t="n" s="6" r="C7">
        <v>-272</v>
      </c>
    </row>
    <row spans="1:3" r="8">
      <c t="s" s="4" r="A8">
        <v>374</v>
      </c>
      <c t="n" s="6" r="B8">
        <v>26074</v>
      </c>
      <c t="n" s="6" r="C8">
        <v>12384</v>
      </c>
    </row>
    <row spans="1:3" r="9">
      <c t="s" s="4" r="A9">
        <v>375</v>
      </c>
      <c t="n" s="6" r="B9">
        <v>31756</v>
      </c>
      <c t="n" s="6" r="C9">
        <v>13687</v>
      </c>
    </row>
    <row spans="1:3" r="10">
      <c t="s" s="4" r="A10">
        <v>375</v>
      </c>
      <c t="n" s="6" r="B10">
        <v>-781</v>
      </c>
      <c t="n" s="6" r="C10">
        <v>-394</v>
      </c>
    </row>
    <row spans="1:3" r="11">
      <c t="s" s="4" r="A11">
        <v>375</v>
      </c>
      <c t="n" s="7" r="B11">
        <v>30975</v>
      </c>
      <c t="n" s="7" r="C11">
        <v>132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8</v>
      </c>
    </row>
    <row spans="1:3" r="2">
      <c t="s" s="3" r="A2">
        <v>377</v>
      </c>
    </row>
    <row spans="1:3" r="3">
      <c t="s" s="4" r="A3">
        <v>378</v>
      </c>
      <c t="n" s="7" r="B3">
        <v>982</v>
      </c>
    </row>
    <row spans="1:3" r="4">
      <c t="s" s="4" r="A4">
        <v>379</v>
      </c>
      <c t="n" s="6" r="B4">
        <v>5455</v>
      </c>
    </row>
    <row spans="1:3" r="5">
      <c t="s" s="4" r="A5">
        <v>380</v>
      </c>
      <c t="n" s="6" r="B5">
        <v>5678</v>
      </c>
    </row>
    <row spans="1:3" r="6">
      <c t="s" s="4" r="A6">
        <v>381</v>
      </c>
      <c t="n" s="6" r="B6">
        <v>19641</v>
      </c>
    </row>
    <row spans="1:3" r="7">
      <c t="s" s="4" r="A7">
        <v>382</v>
      </c>
      <c t="n" s="7" r="B7">
        <v>31756</v>
      </c>
      <c t="n" s="7" r="C7">
        <v>136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383</v>
      </c>
      <c t="s" s="2" r="B1">
        <v>1</v>
      </c>
    </row>
    <row spans="1:2" r="2">
      <c t="s" s="2" r="B2">
        <v>2</v>
      </c>
    </row>
    <row spans="1:2" r="3">
      <c t="s" s="4" r="A3">
        <v>384</v>
      </c>
    </row>
    <row spans="1:2" r="4">
      <c t="s" s="3" r="A4">
        <v>385</v>
      </c>
    </row>
    <row spans="1:2" r="5">
      <c t="s" s="4" r="A5">
        <v>386</v>
      </c>
      <c t="s" s="4" r="B5">
        <v>265</v>
      </c>
    </row>
    <row spans="1:2" r="6">
      <c t="s" s="4" r="A6">
        <v>387</v>
      </c>
      <c t="s" s="4" r="B6">
        <v>265</v>
      </c>
    </row>
    <row spans="1:2" r="7">
      <c t="s" s="4" r="A7">
        <v>388</v>
      </c>
    </row>
    <row spans="1:2" r="8">
      <c t="s" s="3" r="A8">
        <v>385</v>
      </c>
    </row>
    <row spans="1:2" r="9">
      <c t="s" s="4" r="A9">
        <v>386</v>
      </c>
      <c t="s" s="4" r="B9">
        <v>389</v>
      </c>
    </row>
    <row spans="1:2" r="10">
      <c t="s" s="4" r="A10">
        <v>387</v>
      </c>
      <c t="s" s="4" r="B10">
        <v>389</v>
      </c>
    </row>
    <row spans="1:2" r="11">
      <c t="s" s="4" r="A11">
        <v>390</v>
      </c>
    </row>
    <row spans="1:2" r="12">
      <c t="s" s="3" r="A12">
        <v>385</v>
      </c>
    </row>
    <row spans="1:2" r="13">
      <c t="s" s="4" r="A13">
        <v>386</v>
      </c>
      <c t="s" s="4" r="B13">
        <v>391</v>
      </c>
    </row>
    <row spans="1:2" r="14">
      <c t="s" s="4" r="A14">
        <v>387</v>
      </c>
      <c t="s" s="4" r="B14">
        <v>391</v>
      </c>
    </row>
    <row spans="1:2" r="15">
      <c t="s" s="4" r="A15">
        <v>392</v>
      </c>
    </row>
    <row spans="1:2" r="16">
      <c t="s" s="3" r="A16">
        <v>385</v>
      </c>
    </row>
    <row spans="1:2" r="17">
      <c t="s" s="4" r="A17">
        <v>386</v>
      </c>
      <c t="s" s="4" r="B17">
        <v>391</v>
      </c>
    </row>
    <row spans="1:2" r="18">
      <c t="s" s="4" r="A18">
        <v>387</v>
      </c>
      <c t="s" s="4" r="B18">
        <v>391</v>
      </c>
    </row>
    <row spans="1:2" r="19">
      <c t="s" s="4" r="A19">
        <v>393</v>
      </c>
    </row>
    <row spans="1:2" r="20">
      <c t="s" s="3" r="A20">
        <v>385</v>
      </c>
    </row>
    <row spans="1:2" r="21">
      <c t="s" s="4" r="A21">
        <v>386</v>
      </c>
      <c t="s" s="4" r="B21">
        <v>343</v>
      </c>
    </row>
    <row spans="1:2" r="22">
      <c t="s" s="4" r="A22">
        <v>387</v>
      </c>
      <c t="s" s="4" r="B22">
        <v>343</v>
      </c>
    </row>
    <row spans="1:2" r="23">
      <c t="s" s="4" r="A23">
        <v>394</v>
      </c>
    </row>
    <row spans="1:2" r="24">
      <c t="s" s="3" r="A24">
        <v>385</v>
      </c>
    </row>
    <row spans="1:2" r="25">
      <c t="s" s="4" r="A25">
        <v>386</v>
      </c>
      <c t="s" s="4" r="B25">
        <v>395</v>
      </c>
    </row>
    <row spans="1:2" r="26">
      <c t="s" s="4" r="A26">
        <v>387</v>
      </c>
      <c t="s" s="4" r="B26">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7"/>
    <col customWidth="1" max="6" min="6" width="20"/>
    <col customWidth="1" max="7" min="7" width="19"/>
  </cols>
  <sheetData>
    <row spans="1:7" r="1">
      <c t="s" s="1" r="A1">
        <v>396</v>
      </c>
      <c t="s" s="2" r="B1">
        <v>77</v>
      </c>
      <c t="s" s="2" r="D1">
        <v>1</v>
      </c>
    </row>
    <row spans="1:7" r="2">
      <c t="s" s="2" r="B2">
        <v>397</v>
      </c>
      <c t="s" s="2" r="C2">
        <v>398</v>
      </c>
      <c t="s" s="2" r="D2">
        <v>397</v>
      </c>
      <c t="s" s="2" r="E2">
        <v>399</v>
      </c>
      <c t="s" s="2" r="F2">
        <v>400</v>
      </c>
      <c t="s" s="2" r="G2">
        <v>401</v>
      </c>
    </row>
    <row spans="1:7" r="3">
      <c t="s" s="3" r="A3">
        <v>402</v>
      </c>
    </row>
    <row spans="1:7" r="4">
      <c t="s" s="4" r="A4">
        <v>403</v>
      </c>
      <c t="n" s="7" r="B4">
        <v>67</v>
      </c>
      <c t="n" s="7" r="C4">
        <v>61</v>
      </c>
      <c t="n" s="7" r="D4">
        <v>106</v>
      </c>
      <c t="n" s="7" r="E4">
        <v>98</v>
      </c>
    </row>
    <row spans="1:7" r="5">
      <c t="s" s="4" r="A5">
        <v>404</v>
      </c>
      <c t="n" s="6" r="D5">
        <v>235000</v>
      </c>
      <c t="n" s="6" r="E5">
        <v>230000</v>
      </c>
    </row>
    <row spans="1:7" r="6">
      <c t="s" s="4" r="A6">
        <v>405</v>
      </c>
    </row>
    <row spans="1:7" r="7">
      <c t="s" s="3" r="A7">
        <v>402</v>
      </c>
    </row>
    <row spans="1:7" r="8">
      <c t="s" s="4" r="A8">
        <v>406</v>
      </c>
      <c t="n" s="6" r="D8">
        <v>1</v>
      </c>
    </row>
    <row spans="1:7" r="9">
      <c t="s" s="4" r="A9">
        <v>407</v>
      </c>
      <c t="n" s="6" r="F9">
        <v>1400000</v>
      </c>
      <c t="n" s="6" r="G9">
        <v>1200000</v>
      </c>
    </row>
    <row spans="1:7" r="10">
      <c t="s" s="4" r="A10">
        <v>408</v>
      </c>
      <c t="n" s="6" r="B10">
        <v>549000</v>
      </c>
      <c t="n" s="6" r="D10">
        <v>549000</v>
      </c>
    </row>
    <row spans="1:7" r="11">
      <c t="s" s="4" r="A11">
        <v>409</v>
      </c>
    </row>
    <row spans="1:7" r="12">
      <c t="s" s="3" r="A12">
        <v>402</v>
      </c>
    </row>
    <row spans="1:7" r="13">
      <c t="s" s="4" r="A13">
        <v>410</v>
      </c>
      <c t="s" s="4" r="D13">
        <v>411</v>
      </c>
    </row>
    <row spans="1:7" r="14">
      <c t="s" s="4" r="A14">
        <v>412</v>
      </c>
      <c t="s" s="4" r="D14">
        <v>331</v>
      </c>
    </row>
    <row spans="1:7" r="15">
      <c t="s" s="4" r="A15">
        <v>413</v>
      </c>
    </row>
    <row spans="1:7" r="16">
      <c t="s" s="3" r="A16">
        <v>402</v>
      </c>
    </row>
    <row spans="1:7" r="17">
      <c t="s" s="4" r="A17">
        <v>410</v>
      </c>
      <c t="s" s="4" r="D17">
        <v>414</v>
      </c>
    </row>
    <row spans="1:7" r="18">
      <c t="s" s="4" r="A18">
        <v>412</v>
      </c>
      <c t="s" s="4" r="D18">
        <v>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16</v>
      </c>
      <c t="s" s="2" r="B1">
        <v>1</v>
      </c>
    </row>
    <row spans="1:2" r="2">
      <c t="s" s="2" r="B2">
        <v>253</v>
      </c>
    </row>
    <row spans="1:2" r="3">
      <c t="s" s="3" r="A3">
        <v>417</v>
      </c>
    </row>
    <row spans="1:2" r="4">
      <c t="s" s="4" r="A4">
        <v>418</v>
      </c>
      <c t="n" s="7" r="B4">
        <v>-78</v>
      </c>
    </row>
    <row spans="1:2" r="5">
      <c t="s" s="4" r="A5">
        <v>418</v>
      </c>
      <c t="n" s="6" r="B5">
        <v>-78</v>
      </c>
    </row>
    <row spans="1:2" r="6">
      <c t="s" s="4" r="A6">
        <v>419</v>
      </c>
      <c t="n" s="6" r="B6">
        <v>116</v>
      </c>
    </row>
    <row spans="1:2" r="7">
      <c t="s" s="4" r="A7">
        <v>419</v>
      </c>
      <c t="n" s="6" r="B7">
        <v>116</v>
      </c>
    </row>
    <row spans="1:2" r="8">
      <c t="s" s="4" r="A8">
        <v>420</v>
      </c>
      <c t="n" s="6" r="B8">
        <v>0</v>
      </c>
    </row>
    <row spans="1:2" r="9">
      <c t="s" s="4" r="A9">
        <v>420</v>
      </c>
      <c t="n" s="6" r="B9">
        <v>0</v>
      </c>
    </row>
    <row spans="1:2" r="10">
      <c t="s" s="4" r="A10">
        <v>421</v>
      </c>
      <c t="n" s="6" r="B10">
        <v>116</v>
      </c>
    </row>
    <row spans="1:2" r="11">
      <c t="s" s="4" r="A11">
        <v>421</v>
      </c>
      <c t="n" s="6" r="B11">
        <v>116</v>
      </c>
    </row>
    <row spans="1:2" r="12">
      <c t="s" s="4" r="A12">
        <v>422</v>
      </c>
      <c t="n" s="6" r="B12">
        <v>38</v>
      </c>
    </row>
    <row spans="1:2" r="13">
      <c t="s" s="4" r="A13">
        <v>422</v>
      </c>
      <c t="n" s="7" r="B13">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5389</v>
      </c>
      <c t="n" s="7" r="C4">
        <v>3417</v>
      </c>
      <c t="n" s="7" r="D4">
        <v>9251</v>
      </c>
      <c t="n" s="7" r="E4">
        <v>6788</v>
      </c>
    </row>
    <row spans="1:5" r="5">
      <c t="s" s="4" r="A5">
        <v>81</v>
      </c>
      <c t="n" s="6" r="B5">
        <v>1275</v>
      </c>
      <c t="n" s="6" r="C5">
        <v>1047</v>
      </c>
      <c t="n" s="6" r="D5">
        <v>1968</v>
      </c>
      <c t="n" s="6" r="E5">
        <v>1632</v>
      </c>
    </row>
    <row spans="1:5" r="6">
      <c t="s" s="4" r="A6">
        <v>82</v>
      </c>
      <c t="n" s="6" r="B6">
        <v>1192</v>
      </c>
      <c t="n" s="6" r="C6">
        <v>1541</v>
      </c>
      <c t="n" s="6" r="D6">
        <v>2431</v>
      </c>
      <c t="n" s="6" r="E6">
        <v>3107</v>
      </c>
    </row>
    <row spans="1:5" r="7">
      <c t="s" s="4" r="A7">
        <v>83</v>
      </c>
      <c t="n" s="6" r="B7">
        <v>458</v>
      </c>
      <c t="n" s="6" r="C7">
        <v>321</v>
      </c>
      <c t="n" s="6" r="D7">
        <v>598</v>
      </c>
      <c t="n" s="6" r="E7">
        <v>487</v>
      </c>
    </row>
    <row spans="1:5" r="8">
      <c t="s" s="4" r="A8">
        <v>84</v>
      </c>
      <c t="n" s="6" r="B8">
        <v>1350</v>
      </c>
      <c t="n" s="6" r="C8">
        <v>833</v>
      </c>
      <c t="n" s="6" r="D8">
        <v>2138</v>
      </c>
      <c t="n" s="6" r="E8">
        <v>1477</v>
      </c>
    </row>
    <row spans="1:5" r="9">
      <c t="s" s="4" r="A9">
        <v>85</v>
      </c>
      <c t="n" s="6" r="B9">
        <v>9664</v>
      </c>
      <c t="n" s="6" r="C9">
        <v>7159</v>
      </c>
      <c t="n" s="6" r="D9">
        <v>16386</v>
      </c>
      <c t="n" s="6" r="E9">
        <v>13491</v>
      </c>
    </row>
    <row spans="1:5" r="10">
      <c t="s" s="4" r="A10">
        <v>86</v>
      </c>
      <c t="n" s="6" r="B10">
        <v>2176</v>
      </c>
      <c t="n" s="6" r="C10">
        <v>1879</v>
      </c>
      <c t="n" s="6" r="D10">
        <v>3906</v>
      </c>
      <c t="n" s="6" r="E10">
        <v>3531</v>
      </c>
    </row>
    <row spans="1:5" r="11">
      <c t="s" s="4" r="A11">
        <v>87</v>
      </c>
      <c t="n" s="6" r="B11">
        <v>7488</v>
      </c>
      <c t="n" s="6" r="C11">
        <v>5280</v>
      </c>
      <c t="n" s="6" r="D11">
        <v>12480</v>
      </c>
      <c t="n" s="6" r="E11">
        <v>9960</v>
      </c>
    </row>
    <row spans="1:5" r="12">
      <c t="s" s="3" r="A12">
        <v>88</v>
      </c>
    </row>
    <row spans="1:5" r="13">
      <c t="s" s="4" r="A13">
        <v>89</v>
      </c>
      <c t="n" s="6" r="B13">
        <v>5480</v>
      </c>
      <c t="n" s="6" r="C13">
        <v>3612</v>
      </c>
      <c t="n" s="6" r="D13">
        <v>9807</v>
      </c>
      <c t="n" s="6" r="E13">
        <v>7061</v>
      </c>
    </row>
    <row spans="1:5" r="14">
      <c t="s" s="4" r="A14">
        <v>90</v>
      </c>
      <c t="n" s="6" r="B14">
        <v>645</v>
      </c>
      <c t="n" s="6" r="C14">
        <v>743</v>
      </c>
      <c t="n" s="6" r="D14">
        <v>1456</v>
      </c>
      <c t="n" s="6" r="E14">
        <v>1481</v>
      </c>
    </row>
    <row spans="1:5" r="15">
      <c t="s" s="4" r="A15">
        <v>91</v>
      </c>
      <c t="n" s="6" r="B15">
        <v>626</v>
      </c>
      <c t="n" s="6" r="C15">
        <v>504</v>
      </c>
      <c t="n" s="6" r="D15">
        <v>1003</v>
      </c>
      <c t="n" s="6" r="E15">
        <v>1009</v>
      </c>
    </row>
    <row spans="1:5" r="16">
      <c t="s" s="4" r="A16">
        <v>92</v>
      </c>
      <c t="n" s="6" r="B16">
        <v>6751</v>
      </c>
      <c t="n" s="6" r="C16">
        <v>4859</v>
      </c>
      <c t="n" s="6" r="D16">
        <v>12266</v>
      </c>
      <c t="n" s="6" r="E16">
        <v>9551</v>
      </c>
    </row>
    <row spans="1:5" r="17">
      <c t="s" s="4" r="A17">
        <v>93</v>
      </c>
      <c t="n" s="6" r="B17">
        <v>737</v>
      </c>
      <c t="n" s="6" r="C17">
        <v>421</v>
      </c>
      <c t="n" s="6" r="D17">
        <v>214</v>
      </c>
      <c t="n" s="6" r="E17">
        <v>409</v>
      </c>
    </row>
    <row spans="1:5" r="18">
      <c t="s" s="3" r="A18">
        <v>94</v>
      </c>
    </row>
    <row spans="1:5" r="19">
      <c t="s" s="4" r="A19">
        <v>95</v>
      </c>
      <c t="n" s="6" r="B19">
        <v>0</v>
      </c>
      <c t="n" s="6" r="C19">
        <v>0</v>
      </c>
      <c t="n" s="6" r="D19">
        <v>10</v>
      </c>
      <c t="n" s="6" r="E19">
        <v>0</v>
      </c>
    </row>
    <row spans="1:5" r="20">
      <c t="s" s="4" r="A20">
        <v>96</v>
      </c>
      <c t="n" s="6" r="B20">
        <v>0</v>
      </c>
      <c t="n" s="6" r="C20">
        <v>0</v>
      </c>
      <c t="n" s="6" r="D20">
        <v>0</v>
      </c>
      <c t="n" s="6" r="E20">
        <v>-110</v>
      </c>
    </row>
    <row spans="1:5" r="21">
      <c t="s" s="4" r="A21">
        <v>97</v>
      </c>
      <c t="n" s="6" r="B21">
        <v>1</v>
      </c>
      <c t="n" s="6" r="C21">
        <v>3</v>
      </c>
      <c t="n" s="6" r="D21">
        <v>2</v>
      </c>
      <c t="n" s="6" r="E21">
        <v>-8</v>
      </c>
    </row>
    <row spans="1:5" r="22">
      <c t="s" s="4" r="A22">
        <v>98</v>
      </c>
      <c t="n" s="6" r="B22">
        <v>-560</v>
      </c>
      <c t="n" s="6" r="C22">
        <v>-279</v>
      </c>
      <c t="n" s="6" r="D22">
        <v>-852</v>
      </c>
      <c t="n" s="6" r="E22">
        <v>-561</v>
      </c>
    </row>
    <row spans="1:5" r="23">
      <c t="s" s="4" r="A23">
        <v>99</v>
      </c>
      <c t="n" s="6" r="B23">
        <v>0</v>
      </c>
      <c t="n" s="6" r="C23">
        <v>-8</v>
      </c>
      <c t="n" s="6" r="D23">
        <v>0</v>
      </c>
      <c t="n" s="6" r="E23">
        <v>-16</v>
      </c>
    </row>
    <row spans="1:5" r="24">
      <c t="s" s="4" r="A24">
        <v>100</v>
      </c>
      <c t="n" s="6" r="B24">
        <v>0</v>
      </c>
      <c t="n" s="6" r="C24">
        <v>0</v>
      </c>
      <c t="n" s="6" r="D24">
        <v>-706</v>
      </c>
      <c t="n" s="6" r="E24">
        <v>0</v>
      </c>
    </row>
    <row spans="1:5" r="25">
      <c t="s" s="4" r="A25">
        <v>101</v>
      </c>
      <c t="n" s="6" r="B25">
        <v>-559</v>
      </c>
      <c t="n" s="6" r="C25">
        <v>-284</v>
      </c>
      <c t="n" s="6" r="D25">
        <v>-1546</v>
      </c>
      <c t="n" s="6" r="E25">
        <v>-695</v>
      </c>
    </row>
    <row spans="1:5" r="26">
      <c t="s" s="4" r="A26">
        <v>102</v>
      </c>
      <c t="n" s="6" r="B26">
        <v>178</v>
      </c>
      <c t="n" s="6" r="C26">
        <v>137</v>
      </c>
      <c t="n" s="6" r="D26">
        <v>-1332</v>
      </c>
      <c t="n" s="6" r="E26">
        <v>-286</v>
      </c>
    </row>
    <row spans="1:5" r="27">
      <c t="s" s="4" r="A27">
        <v>103</v>
      </c>
      <c t="n" s="6" r="B27">
        <v>-42</v>
      </c>
      <c t="n" s="6" r="C27">
        <v>-42</v>
      </c>
      <c t="n" s="6" r="D27">
        <v>-86</v>
      </c>
      <c t="n" s="6" r="E27">
        <v>-102</v>
      </c>
    </row>
    <row spans="1:5" r="28">
      <c t="s" s="4" r="A28">
        <v>104</v>
      </c>
      <c t="n" s="6" r="B28">
        <v>136</v>
      </c>
      <c t="n" s="6" r="C28">
        <v>95</v>
      </c>
      <c t="n" s="6" r="D28">
        <v>-1418</v>
      </c>
      <c t="n" s="6" r="E28">
        <v>-388</v>
      </c>
    </row>
    <row spans="1:5" r="29">
      <c t="s" s="3" r="A29">
        <v>105</v>
      </c>
    </row>
    <row spans="1:5" r="30">
      <c t="s" s="4" r="A30">
        <v>97</v>
      </c>
      <c t="n" s="6" r="B30">
        <v>81</v>
      </c>
      <c t="n" s="6" r="C30">
        <v>-41</v>
      </c>
      <c t="n" s="6" r="D30">
        <v>116</v>
      </c>
      <c t="n" s="6" r="E30">
        <v>-35</v>
      </c>
    </row>
    <row spans="1:5" r="31">
      <c t="s" s="4" r="A31">
        <v>105</v>
      </c>
      <c t="n" s="7" r="B31">
        <v>217</v>
      </c>
      <c t="n" s="7" r="C31">
        <v>54</v>
      </c>
      <c t="n" s="7" r="D31">
        <v>-1302</v>
      </c>
      <c t="n" s="7" r="E31">
        <v>-423</v>
      </c>
    </row>
    <row spans="1:5" r="32">
      <c t="s" s="3" r="A32">
        <v>106</v>
      </c>
    </row>
    <row spans="1:5" r="33">
      <c t="s" s="4" r="A33">
        <v>107</v>
      </c>
      <c t="n" s="8" r="B33">
        <v>0.02</v>
      </c>
      <c t="n" s="8" r="C33">
        <v>0.02</v>
      </c>
      <c t="n" s="8" r="D33">
        <v>-0.23</v>
      </c>
      <c t="n" s="8" r="E33">
        <v>-0.06</v>
      </c>
    </row>
    <row spans="1:5" r="34">
      <c t="s" s="4" r="A34">
        <v>108</v>
      </c>
      <c t="n" s="8" r="B34">
        <v>0.02</v>
      </c>
      <c t="n" s="8" r="C34">
        <v>0.02</v>
      </c>
      <c t="n" s="8" r="D34">
        <v>-0.23</v>
      </c>
      <c t="n" s="8" r="E34">
        <v>-0.06</v>
      </c>
    </row>
    <row spans="1:5" r="35">
      <c t="s" s="3" r="A35">
        <v>109</v>
      </c>
    </row>
    <row spans="1:5" r="36">
      <c t="s" s="4" r="A36">
        <v>110</v>
      </c>
      <c t="n" s="6" r="B36">
        <v>6294000</v>
      </c>
      <c t="n" s="6" r="C36">
        <v>6066000</v>
      </c>
      <c t="n" s="6" r="D36">
        <v>6292000</v>
      </c>
      <c t="n" s="6" r="E36">
        <v>6061000</v>
      </c>
    </row>
    <row spans="1:5" r="37">
      <c t="s" s="4" r="A37">
        <v>111</v>
      </c>
      <c t="n" s="6" r="B37">
        <v>6429000</v>
      </c>
      <c t="n" s="6" r="C37">
        <v>6231000</v>
      </c>
      <c t="n" s="6" r="D37">
        <v>6292000</v>
      </c>
      <c t="n" s="6" r="E37">
        <v>606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78</v>
      </c>
    </row>
    <row spans="1:3" r="3">
      <c t="s" s="4" r="A3">
        <v>424</v>
      </c>
    </row>
    <row spans="1:3" r="4">
      <c t="s" s="3" r="A4">
        <v>425</v>
      </c>
    </row>
    <row spans="1:3" r="5">
      <c t="s" s="4" r="A5">
        <v>426</v>
      </c>
      <c t="n" s="6" r="B5">
        <v>664000</v>
      </c>
      <c t="n" s="6" r="C5">
        <v>68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77</v>
      </c>
      <c t="s" s="2" r="D1">
        <v>1</v>
      </c>
    </row>
    <row spans="1:5" r="2">
      <c t="s" s="2" r="B2">
        <v>2</v>
      </c>
      <c t="s" s="2" r="C2">
        <v>78</v>
      </c>
      <c t="s" s="2" r="D2">
        <v>2</v>
      </c>
      <c t="s" s="2" r="E2">
        <v>78</v>
      </c>
    </row>
    <row spans="1:5" r="3">
      <c t="s" s="3" r="A3">
        <v>428</v>
      </c>
    </row>
    <row spans="1:5" r="4">
      <c t="s" s="4" r="A4">
        <v>429</v>
      </c>
      <c t="n" s="7" r="B4">
        <v>136</v>
      </c>
      <c t="n" s="7" r="C4">
        <v>95</v>
      </c>
      <c t="n" s="7" r="D4">
        <v>-1418</v>
      </c>
      <c t="n" s="7" r="E4">
        <v>-388</v>
      </c>
    </row>
    <row spans="1:5" r="5">
      <c t="s" s="4" r="A5">
        <v>430</v>
      </c>
      <c t="n" s="6" r="B5">
        <v>6294000</v>
      </c>
      <c t="n" s="6" r="C5">
        <v>6066000</v>
      </c>
      <c t="n" s="6" r="D5">
        <v>6292000</v>
      </c>
      <c t="n" s="6" r="E5">
        <v>6061000</v>
      </c>
    </row>
    <row spans="1:5" r="6">
      <c t="s" s="4" r="A6">
        <v>431</v>
      </c>
      <c t="n" s="6" r="B6">
        <v>135000</v>
      </c>
      <c t="n" s="6" r="C6">
        <v>165000</v>
      </c>
      <c t="n" s="6" r="D6">
        <v>0</v>
      </c>
      <c t="n" s="6" r="E6">
        <v>0</v>
      </c>
    </row>
    <row spans="1:5" r="7">
      <c t="s" s="4" r="A7">
        <v>432</v>
      </c>
      <c t="n" s="6" r="B7">
        <v>6429000</v>
      </c>
      <c t="n" s="6" r="C7">
        <v>6231000</v>
      </c>
      <c t="n" s="6" r="D7">
        <v>6292000</v>
      </c>
      <c t="n" s="6" r="E7">
        <v>6061000</v>
      </c>
    </row>
    <row spans="1:5" r="8">
      <c t="s" s="4" r="A8">
        <v>433</v>
      </c>
      <c t="n" s="8" r="B8">
        <v>0.02</v>
      </c>
      <c t="n" s="8" r="C8">
        <v>0.02</v>
      </c>
      <c t="n" s="8" r="D8">
        <v>-0.23</v>
      </c>
      <c t="n" s="8" r="E8">
        <v>-0.06</v>
      </c>
    </row>
    <row spans="1:5" r="9">
      <c t="s" s="4" r="A9">
        <v>434</v>
      </c>
      <c t="n" s="8" r="B9">
        <v>0.02</v>
      </c>
      <c t="n" s="8" r="C9">
        <v>0.02</v>
      </c>
      <c t="n" s="8" r="D9">
        <v>-0.23</v>
      </c>
      <c t="n" s="8" r="E9">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8</v>
      </c>
    </row>
    <row spans="1:3" r="3">
      <c t="s" s="3" r="A3">
        <v>113</v>
      </c>
    </row>
    <row spans="1:3" r="4">
      <c t="s" s="4" r="A4">
        <v>114</v>
      </c>
      <c t="n" s="7" r="B4">
        <v>-1418</v>
      </c>
      <c t="n" s="7" r="C4">
        <v>-388</v>
      </c>
    </row>
    <row spans="1:3" r="5">
      <c t="s" s="3" r="A5">
        <v>115</v>
      </c>
    </row>
    <row spans="1:3" r="6">
      <c t="s" s="4" r="A6">
        <v>116</v>
      </c>
      <c t="n" s="6" r="B6">
        <v>1706</v>
      </c>
      <c t="n" s="6" r="C6">
        <v>1553</v>
      </c>
    </row>
    <row spans="1:3" r="7">
      <c t="s" s="4" r="A7">
        <v>117</v>
      </c>
      <c t="n" s="6" r="B7">
        <v>10</v>
      </c>
      <c t="n" s="6" r="C7">
        <v>40</v>
      </c>
    </row>
    <row spans="1:3" r="8">
      <c t="s" s="4" r="A8">
        <v>118</v>
      </c>
      <c t="n" s="6" r="B8">
        <v>106</v>
      </c>
      <c t="n" s="6" r="C8">
        <v>98</v>
      </c>
    </row>
    <row spans="1:3" r="9">
      <c t="s" s="4" r="A9">
        <v>119</v>
      </c>
      <c t="n" s="6" r="B9">
        <v>0</v>
      </c>
      <c t="n" s="6" r="C9">
        <v>26</v>
      </c>
    </row>
    <row spans="1:3" r="10">
      <c t="s" s="3" r="A10">
        <v>120</v>
      </c>
    </row>
    <row spans="1:3" r="11">
      <c t="s" s="4" r="A11">
        <v>121</v>
      </c>
      <c t="n" s="6" r="B11">
        <v>-1059</v>
      </c>
      <c t="n" s="6" r="C11">
        <v>96</v>
      </c>
    </row>
    <row spans="1:3" r="12">
      <c t="s" s="4" r="A12">
        <v>32</v>
      </c>
      <c t="n" s="6" r="B12">
        <v>268</v>
      </c>
      <c t="n" s="6" r="C12">
        <v>-143</v>
      </c>
    </row>
    <row spans="1:3" r="13">
      <c t="s" s="4" r="A13">
        <v>122</v>
      </c>
      <c t="n" s="6" r="B13">
        <v>86</v>
      </c>
      <c t="n" s="6" r="C13">
        <v>-922</v>
      </c>
    </row>
    <row spans="1:3" r="14">
      <c t="s" s="4" r="A14">
        <v>44</v>
      </c>
      <c t="n" s="6" r="B14">
        <v>-316</v>
      </c>
      <c t="n" s="6" r="C14">
        <v>572</v>
      </c>
    </row>
    <row spans="1:3" r="15">
      <c t="s" s="4" r="A15">
        <v>123</v>
      </c>
      <c t="n" s="6" r="B15">
        <v>397</v>
      </c>
      <c t="n" s="6" r="C15">
        <v>-196</v>
      </c>
    </row>
    <row spans="1:3" r="16">
      <c t="s" s="4" r="A16">
        <v>47</v>
      </c>
      <c t="n" s="6" r="B16">
        <v>-864</v>
      </c>
      <c t="n" s="6" r="C16">
        <v>126</v>
      </c>
    </row>
    <row spans="1:3" r="17">
      <c t="s" s="4" r="A17">
        <v>124</v>
      </c>
      <c t="n" s="6" r="B17">
        <v>-1084</v>
      </c>
      <c t="n" s="6" r="C17">
        <v>862</v>
      </c>
    </row>
    <row spans="1:3" r="18">
      <c t="s" s="3" r="A18">
        <v>125</v>
      </c>
    </row>
    <row spans="1:3" r="19">
      <c t="s" s="4" r="A19">
        <v>126</v>
      </c>
      <c t="n" s="6" r="B19">
        <v>-12000</v>
      </c>
      <c t="n" s="6" r="C19">
        <v>0</v>
      </c>
    </row>
    <row spans="1:3" r="20">
      <c t="s" s="4" r="A20">
        <v>127</v>
      </c>
      <c t="n" s="6" r="B20">
        <v>-24</v>
      </c>
      <c t="n" s="6" r="C20">
        <v>-989</v>
      </c>
    </row>
    <row spans="1:3" r="21">
      <c t="s" s="4" r="A21">
        <v>128</v>
      </c>
      <c t="n" s="6" r="B21">
        <v>0</v>
      </c>
      <c t="n" s="6" r="C21">
        <v>18</v>
      </c>
    </row>
    <row spans="1:3" r="22">
      <c t="s" s="4" r="A22">
        <v>129</v>
      </c>
      <c t="n" s="6" r="B22">
        <v>64</v>
      </c>
      <c t="n" s="6" r="C22">
        <v>0</v>
      </c>
    </row>
    <row spans="1:3" r="23">
      <c t="s" s="4" r="A23">
        <v>130</v>
      </c>
      <c t="n" s="6" r="B23">
        <v>-8106</v>
      </c>
      <c t="n" s="6" r="C23">
        <v>0</v>
      </c>
    </row>
    <row spans="1:3" r="24">
      <c t="s" s="4" r="A24">
        <v>131</v>
      </c>
      <c t="n" s="6" r="B24">
        <v>-20066</v>
      </c>
      <c t="n" s="6" r="C24">
        <v>-971</v>
      </c>
    </row>
    <row spans="1:3" r="25">
      <c t="s" s="3" r="A25">
        <v>132</v>
      </c>
    </row>
    <row spans="1:3" r="26">
      <c t="s" s="4" r="A26">
        <v>133</v>
      </c>
      <c t="n" s="6" r="B26">
        <v>15335</v>
      </c>
      <c t="n" s="6" r="C26">
        <v>2500</v>
      </c>
    </row>
    <row spans="1:3" r="27">
      <c t="s" s="4" r="A27">
        <v>134</v>
      </c>
      <c t="n" s="6" r="B27">
        <v>-3274</v>
      </c>
      <c t="n" s="6" r="C27">
        <v>-2875</v>
      </c>
    </row>
    <row spans="1:3" r="28">
      <c t="s" s="4" r="A28">
        <v>135</v>
      </c>
      <c t="n" s="6" r="B28">
        <v>0</v>
      </c>
      <c t="n" s="6" r="C28">
        <v>-75</v>
      </c>
    </row>
    <row spans="1:3" r="29">
      <c t="s" s="4" r="A29">
        <v>136</v>
      </c>
      <c t="n" s="6" r="B29">
        <v>-438</v>
      </c>
      <c t="n" s="6" r="C29">
        <v>0</v>
      </c>
    </row>
    <row spans="1:3" r="30">
      <c t="s" s="4" r="A30">
        <v>137</v>
      </c>
      <c t="n" s="6" r="B30">
        <v>-106</v>
      </c>
      <c t="n" s="6" r="C30">
        <v>-97</v>
      </c>
    </row>
    <row spans="1:3" r="31">
      <c t="s" s="4" r="A31">
        <v>138</v>
      </c>
      <c t="n" s="6" r="B31">
        <v>528</v>
      </c>
      <c t="n" s="6" r="C31">
        <v>585</v>
      </c>
    </row>
    <row spans="1:3" r="32">
      <c t="s" s="4" r="A32">
        <v>139</v>
      </c>
      <c t="n" s="6" r="B32">
        <v>8106</v>
      </c>
      <c t="n" s="6" r="C32">
        <v>0</v>
      </c>
    </row>
    <row spans="1:3" r="33">
      <c t="s" s="4" r="A33">
        <v>140</v>
      </c>
      <c t="n" s="6" r="B33">
        <v>20151</v>
      </c>
      <c t="n" s="6" r="C33">
        <v>38</v>
      </c>
    </row>
    <row spans="1:3" r="34">
      <c t="s" s="4" r="A34">
        <v>141</v>
      </c>
      <c t="n" s="6" r="B34">
        <v>124</v>
      </c>
      <c t="n" s="6" r="C34">
        <v>-36</v>
      </c>
    </row>
    <row spans="1:3" r="35">
      <c t="s" s="4" r="A35">
        <v>142</v>
      </c>
      <c t="n" s="6" r="B35">
        <v>-875</v>
      </c>
      <c t="n" s="6" r="C35">
        <v>-107</v>
      </c>
    </row>
    <row spans="1:3" r="36">
      <c t="s" s="4" r="A36">
        <v>143</v>
      </c>
      <c t="n" s="6" r="B36">
        <v>1158</v>
      </c>
      <c t="n" s="6" r="C36">
        <v>320</v>
      </c>
    </row>
    <row spans="1:3" r="37">
      <c t="s" s="4" r="A37">
        <v>144</v>
      </c>
      <c t="n" s="6" r="B37">
        <v>283</v>
      </c>
      <c t="n" s="6" r="C37">
        <v>213</v>
      </c>
    </row>
    <row spans="1:3" r="38">
      <c t="s" s="3" r="A38">
        <v>145</v>
      </c>
    </row>
    <row spans="1:3" r="39">
      <c t="s" s="4" r="A39">
        <v>146</v>
      </c>
      <c t="n" s="6" r="B39">
        <v>456</v>
      </c>
      <c t="n" s="6" r="C39">
        <v>586</v>
      </c>
    </row>
    <row spans="1:3" r="40">
      <c t="s" s="3" r="A40">
        <v>147</v>
      </c>
    </row>
    <row spans="1:3" r="41">
      <c t="s" s="4" r="A41">
        <v>148</v>
      </c>
      <c t="n" s="6" r="B41">
        <v>0</v>
      </c>
      <c t="n" s="6" r="C41">
        <v>601</v>
      </c>
    </row>
    <row spans="1:3" r="42">
      <c t="s" s="4" r="A42">
        <v>149</v>
      </c>
      <c t="n" s="7" r="B42">
        <v>6000</v>
      </c>
      <c t="n" s="7" r="C4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OTE 1 - THE COMPANY AND BASIS </vt:lpstr>
      <vt:lpstr>NOTE 2 - SIGNIFICANT ACCOUNTING</vt:lpstr>
      <vt:lpstr>NOTE 3 - FAIR VALUE MEASUREMENT</vt:lpstr>
      <vt:lpstr>NOTE 4 - ACQUISITIONS</vt:lpstr>
      <vt:lpstr>NOTE 5 - GOODWILL AND OTHER INT</vt:lpstr>
      <vt:lpstr>NOTE 6 - NOTES PAYABLE</vt:lpstr>
      <vt:lpstr>NOTE 7 - SHARE BASED COMPENSATI</vt:lpstr>
      <vt:lpstr>NOTE 8 - OTHER COMPREHENSIVE LO</vt:lpstr>
      <vt:lpstr>NOTE 9 - NET LOSS PER SHARE</vt:lpstr>
      <vt:lpstr>Accounting Policies, by Policy </vt:lpstr>
      <vt:lpstr>NOTE 3 - FAIR VALUE MEASUREME16</vt:lpstr>
      <vt:lpstr>NOTE 4 - ACQUISITIONS (Tables)</vt:lpstr>
      <vt:lpstr>NOTE 5 - GOODWILL AND OTHER I18</vt:lpstr>
      <vt:lpstr>NOTE 6 - NOTES PAYABLE (Tables)</vt:lpstr>
      <vt:lpstr>NOTE 8 - OTHER COMPREHENSIVE 20</vt:lpstr>
      <vt:lpstr>NOTE 9 - NET LOSS PER SHARE (Ta</vt:lpstr>
      <vt:lpstr>NOTE 2 - SIGNIFICANT ACCOUNTI22</vt:lpstr>
      <vt:lpstr>NOTE 3 - FAIR VALUE MEASUREME23</vt:lpstr>
      <vt:lpstr>NOTE 3 - FAIR VALUE MEASUREME24</vt:lpstr>
      <vt:lpstr>NOTE 3 - FAIR VALUE MEASUREME25</vt:lpstr>
      <vt:lpstr>NOTE 4 - ACQUISITIONS (Details)</vt:lpstr>
      <vt:lpstr>NOTE 4 - ACQUISITIONS  (Details</vt:lpstr>
      <vt:lpstr>NOTE 4 - ACQUISITIONS  (Detai28</vt:lpstr>
      <vt:lpstr>NOTE 5 - GOODWILL AND OTHER I29</vt:lpstr>
      <vt:lpstr>NOTE 5 - GOODWILL AND OTHER I30</vt:lpstr>
      <vt:lpstr>NOTE 5 - GOODWILL AND OTHER I31</vt:lpstr>
      <vt:lpstr>NOTE 5 - GOODWILL AND OTHER I32</vt:lpstr>
      <vt:lpstr>NOTE 6 - NOTES PAYABLE (Details</vt:lpstr>
      <vt:lpstr>NOTE 6 - NOTES PAYABLE  (Detail</vt:lpstr>
      <vt:lpstr>NOTE 6 - NOTES PAYABLE  (Deta35</vt:lpstr>
      <vt:lpstr>NOTE 6 - NOTES PAYABLE  (Deta36</vt:lpstr>
      <vt:lpstr>NOTE 6 - NOTES PAYABLE  (Deta37</vt:lpstr>
      <vt:lpstr>NOTE 7 - SHARE BASED COMPENSA38</vt:lpstr>
      <vt:lpstr>NOTE 8 - OTHER COMPREHENSIVE 39</vt:lpstr>
      <vt:lpstr>NOTE 9 - NET LOSS PER SHARE (De</vt:lpstr>
      <vt:lpstr>NOTE 9 - NET LOSS PER SHAR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45:42Z</dcterms:created>
  <dcterms:modified xmlns:dcterms="http://purl.org/dc/terms/" xmlns:xsi="http://www.w3.org/2001/XMLSchema-instance" xsi:type="dcterms:W3CDTF">2016-08-15T13:45:42Z</dcterms:modified>
  <dc:title xmlns:dc="http://purl.org/dc/elements/1.1/">Untitled</dc:title>
  <dc:description xmlns:dc="http://purl.org/dc/elements/1.1/"/>
  <dc:subject xmlns:dc="http://purl.org/dc/elements/1.1/"/>
  <cp:keywords/>
  <cp:category/>
</cp:coreProperties>
</file>